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IGNIFICANT ACCOUNTING POLICIES" sheetId="10" state="visible" r:id="rId10"/>
    <sheet xmlns:r="http://schemas.openxmlformats.org/officeDocument/2006/relationships" name="MANAGEMENT_S PLAN" sheetId="11" state="visible" r:id="rId11"/>
    <sheet xmlns:r="http://schemas.openxmlformats.org/officeDocument/2006/relationships" name="INVESTMENTS"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Tables)" sheetId="23" state="visible" r:id="rId23"/>
    <sheet xmlns:r="http://schemas.openxmlformats.org/officeDocument/2006/relationships" name="INVENTORIES, NET (Tables)"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RELATED PARTY TRANSACTIONS (Tab" sheetId="27" state="visible" r:id="rId27"/>
    <sheet xmlns:r="http://schemas.openxmlformats.org/officeDocument/2006/relationships" name="STOCKHOLDERS_ EQUITY (Tables)" sheetId="28" state="visible" r:id="rId28"/>
    <sheet xmlns:r="http://schemas.openxmlformats.org/officeDocument/2006/relationships" name="SCHEDULE OF ESTIMATED USEFUL LI" sheetId="29" state="visible" r:id="rId29"/>
    <sheet xmlns:r="http://schemas.openxmlformats.org/officeDocument/2006/relationships" name="SCHEDULE OF POTENTIALLY DILUTIV" sheetId="30" state="visible" r:id="rId30"/>
    <sheet xmlns:r="http://schemas.openxmlformats.org/officeDocument/2006/relationships" name="SIGNIFICANT ACCOUNTING POLICI_4" sheetId="31" state="visible" r:id="rId31"/>
    <sheet xmlns:r="http://schemas.openxmlformats.org/officeDocument/2006/relationships" name="MANAGEMENT_S PLAN (Details Narr" sheetId="32" state="visible" r:id="rId32"/>
    <sheet xmlns:r="http://schemas.openxmlformats.org/officeDocument/2006/relationships" name="SCHEDULE OF INVESTMENT IN SECUR" sheetId="33" state="visible" r:id="rId33"/>
    <sheet xmlns:r="http://schemas.openxmlformats.org/officeDocument/2006/relationships" name="SCHEDULE OF INVENTORY (Details)" sheetId="34" state="visible" r:id="rId34"/>
    <sheet xmlns:r="http://schemas.openxmlformats.org/officeDocument/2006/relationships" name="INVENTORIES, NET (Details Narra" sheetId="35" state="visible" r:id="rId35"/>
    <sheet xmlns:r="http://schemas.openxmlformats.org/officeDocument/2006/relationships" name="SCHEDULE OF PROPERTY AND EQUIPM" sheetId="36" state="visible" r:id="rId36"/>
    <sheet xmlns:r="http://schemas.openxmlformats.org/officeDocument/2006/relationships" name="PROPERTY AND EQUIPMENT, NET (De" sheetId="37" state="visible" r:id="rId37"/>
    <sheet xmlns:r="http://schemas.openxmlformats.org/officeDocument/2006/relationships" name="INTANGIBLE ASSETS, NET (Details" sheetId="38" state="visible" r:id="rId38"/>
    <sheet xmlns:r="http://schemas.openxmlformats.org/officeDocument/2006/relationships" name="SCHEDULE OF MATURITIES OF OPERA" sheetId="39" state="visible" r:id="rId39"/>
    <sheet xmlns:r="http://schemas.openxmlformats.org/officeDocument/2006/relationships" name="LEASES (Details Narrative)" sheetId="40" state="visible" r:id="rId40"/>
    <sheet xmlns:r="http://schemas.openxmlformats.org/officeDocument/2006/relationships" name="SCHEDULE OF RELATED PARTY TRANS" sheetId="41" state="visible" r:id="rId41"/>
    <sheet xmlns:r="http://schemas.openxmlformats.org/officeDocument/2006/relationships" name="SCHEDULE OF RELATED PARTY TRA_2" sheetId="42" state="visible" r:id="rId42"/>
    <sheet xmlns:r="http://schemas.openxmlformats.org/officeDocument/2006/relationships" name="SUMMARY OF LIQUIDATION PREFEREN" sheetId="43" state="visible" r:id="rId43"/>
    <sheet xmlns:r="http://schemas.openxmlformats.org/officeDocument/2006/relationships" name="SUMMARY OF STOCK OPTIONS ACTIVI" sheetId="44" state="visible" r:id="rId44"/>
    <sheet xmlns:r="http://schemas.openxmlformats.org/officeDocument/2006/relationships" name="SCHEDULE OF OPTIONS VALUATION A" sheetId="45" state="visible" r:id="rId45"/>
    <sheet xmlns:r="http://schemas.openxmlformats.org/officeDocument/2006/relationships" name="SUMMARY OF RSU ACTIVITY (Detail" sheetId="46" state="visible" r:id="rId46"/>
    <sheet xmlns:r="http://schemas.openxmlformats.org/officeDocument/2006/relationships" name="SCHEDULE OF RECOGNIZED STOCK CO" sheetId="47" state="visible" r:id="rId47"/>
    <sheet xmlns:r="http://schemas.openxmlformats.org/officeDocument/2006/relationships" name="STOCKHOLDERS_ EQUITY (Details N"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00000_);_(&quot;$ &quot;(#,##0.000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5" customWidth="1" min="1" max="1"/>
    <col width="58" customWidth="1" min="2" max="2"/>
  </cols>
  <sheetData>
    <row r="1">
      <c r="A1" s="1" t="inlineStr">
        <is>
          <t>Cover</t>
        </is>
      </c>
      <c r="B1" s="2" t="inlineStr">
        <is>
          <t>6 Months Ended</t>
        </is>
      </c>
    </row>
    <row r="2">
      <c r="B2" s="2" t="inlineStr">
        <is>
          <t>Jun. 30, 2024 $ / shares shares</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Jun. 30,  2024</t>
        </is>
      </c>
    </row>
    <row r="8">
      <c r="A8" s="3" t="inlineStr">
        <is>
          <t>Document Fiscal Period Focus</t>
        </is>
      </c>
      <c r="B8" s="3" t="inlineStr">
        <is>
          <t>Q2</t>
        </is>
      </c>
    </row>
    <row r="9">
      <c r="A9" s="3" t="inlineStr">
        <is>
          <t>Document Fiscal Year Focus</t>
        </is>
      </c>
      <c r="B9" s="3" t="inlineStr">
        <is>
          <t>2024</t>
        </is>
      </c>
    </row>
    <row r="10">
      <c r="A10" s="3" t="inlineStr">
        <is>
          <t>Current Fiscal Year End Date</t>
        </is>
      </c>
      <c r="B10" s="3" t="inlineStr">
        <is>
          <t>--12-31</t>
        </is>
      </c>
    </row>
    <row r="11">
      <c r="A11" s="3" t="inlineStr">
        <is>
          <t>Entity File Number</t>
        </is>
      </c>
      <c r="B11" s="3" t="inlineStr">
        <is>
          <t>000-56579</t>
        </is>
      </c>
    </row>
    <row r="12">
      <c r="A12" s="3" t="inlineStr">
        <is>
          <t>Entity Registrant Name</t>
        </is>
      </c>
      <c r="B12" s="3" t="inlineStr">
        <is>
          <t>BOXABL
Inc.</t>
        </is>
      </c>
    </row>
    <row r="13">
      <c r="A13" s="3" t="inlineStr">
        <is>
          <t>Entity Central Index Key</t>
        </is>
      </c>
      <c r="B13" s="3" t="inlineStr">
        <is>
          <t>0001816937</t>
        </is>
      </c>
    </row>
    <row r="14">
      <c r="A14" s="3" t="inlineStr">
        <is>
          <t>Entity Tax Identification Number</t>
        </is>
      </c>
      <c r="B14" s="3" t="inlineStr">
        <is>
          <t>85-2511929</t>
        </is>
      </c>
    </row>
    <row r="15">
      <c r="A15" s="3" t="inlineStr">
        <is>
          <t>Entity Incorporation, State or Country Code</t>
        </is>
      </c>
      <c r="B15" s="3" t="inlineStr">
        <is>
          <t>NV</t>
        </is>
      </c>
    </row>
    <row r="16">
      <c r="A16" s="3" t="inlineStr">
        <is>
          <t>Entity Address, Address Line One</t>
        </is>
      </c>
      <c r="B16" s="3" t="inlineStr">
        <is>
          <t>5345
E. N. Belt Road</t>
        </is>
      </c>
    </row>
    <row r="17">
      <c r="A17" s="3" t="inlineStr">
        <is>
          <t>Entity Address, City or Town</t>
        </is>
      </c>
      <c r="B17" s="3" t="inlineStr">
        <is>
          <t>North Las Vegas</t>
        </is>
      </c>
    </row>
    <row r="18">
      <c r="A18" s="3" t="inlineStr">
        <is>
          <t>Entity Address, State or Province</t>
        </is>
      </c>
      <c r="B18" s="3" t="inlineStr">
        <is>
          <t>NV</t>
        </is>
      </c>
    </row>
    <row r="19">
      <c r="A19" s="3" t="inlineStr">
        <is>
          <t>Entity Address, Postal Zip Code</t>
        </is>
      </c>
      <c r="B19" s="3" t="inlineStr">
        <is>
          <t>89115</t>
        </is>
      </c>
    </row>
    <row r="20">
      <c r="A20" s="3" t="inlineStr">
        <is>
          <t>City Area Code</t>
        </is>
      </c>
      <c r="B20" s="3" t="inlineStr">
        <is>
          <t>(702)</t>
        </is>
      </c>
    </row>
    <row r="21">
      <c r="A21" s="3" t="inlineStr">
        <is>
          <t>Local Phone Number</t>
        </is>
      </c>
      <c r="B21" s="3" t="inlineStr">
        <is>
          <t>500-90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false</t>
        </is>
      </c>
    </row>
    <row r="29">
      <c r="A29" s="3" t="inlineStr">
        <is>
          <t>Entity Common Stock, Shares Outstanding | shares</t>
        </is>
      </c>
      <c r="B29" s="4" t="n">
        <v>3000000000</v>
      </c>
    </row>
    <row r="30">
      <c r="A30" s="3" t="inlineStr">
        <is>
          <t>Entity Listing, Par Value Per Share | $ / shares</t>
        </is>
      </c>
      <c r="B30" s="5" t="n">
        <v>1e-05</v>
      </c>
    </row>
    <row r="31">
      <c r="A31" s="3" t="inlineStr">
        <is>
          <t>Non Voting Series A-3 Preferred Stock 0.00001 Par Value [Member]</t>
        </is>
      </c>
      <c r="B31" s="3" t="inlineStr">
        <is>
          <t xml:space="preserve"> </t>
        </is>
      </c>
    </row>
    <row r="32">
      <c r="A32" s="3" t="inlineStr">
        <is>
          <t>Title of 12(g) Security</t>
        </is>
      </c>
      <c r="B32" s="3" t="inlineStr">
        <is>
          <t>Non-Voting
Series A-3 Preferred Stock, $0.00001 par value</t>
        </is>
      </c>
    </row>
    <row r="33">
      <c r="A33" s="3" t="inlineStr">
        <is>
          <t>Non Voting Series A-2 Preferred Stock 0.00001 Par Value [Member]</t>
        </is>
      </c>
      <c r="B33" s="3" t="inlineStr">
        <is>
          <t xml:space="preserve"> </t>
        </is>
      </c>
    </row>
    <row r="34">
      <c r="A34" s="3" t="inlineStr">
        <is>
          <t>Title of 12(g) Security</t>
        </is>
      </c>
      <c r="B34" s="3" t="inlineStr">
        <is>
          <t>Non-Voting
Series A-2 Preferred Stock, $0.00001 par value</t>
        </is>
      </c>
    </row>
    <row r="35">
      <c r="A35" s="3" t="inlineStr">
        <is>
          <t>Non Voting Series A-1 Preferred Stock 0.00001 Par Value [Member]</t>
        </is>
      </c>
      <c r="B35" s="3" t="inlineStr">
        <is>
          <t xml:space="preserve"> </t>
        </is>
      </c>
    </row>
    <row r="36">
      <c r="A36" s="3" t="inlineStr">
        <is>
          <t>Title of 12(g) Security</t>
        </is>
      </c>
      <c r="B36" s="3" t="inlineStr">
        <is>
          <t>Non-Voting
Series A-1 Preferred Stock, $0.00001 par value</t>
        </is>
      </c>
    </row>
    <row r="37">
      <c r="A37" s="3" t="inlineStr">
        <is>
          <t>Non Voting Series A Preferred Stock 0.00001 Par Value [Member]</t>
        </is>
      </c>
      <c r="B37" s="3" t="inlineStr">
        <is>
          <t xml:space="preserve"> </t>
        </is>
      </c>
    </row>
    <row r="38">
      <c r="A38" s="3" t="inlineStr">
        <is>
          <t>Title of 12(g) Security</t>
        </is>
      </c>
      <c r="B38" s="3" t="inlineStr">
        <is>
          <t>Non-Voting
Series A Preferred Stock, $0.00001 par value</t>
        </is>
      </c>
    </row>
    <row r="39">
      <c r="A39" s="3" t="inlineStr">
        <is>
          <t>Common Stock 0.00001 Par Value [Member]</t>
        </is>
      </c>
      <c r="B39" s="3" t="inlineStr">
        <is>
          <t xml:space="preserve"> </t>
        </is>
      </c>
    </row>
    <row r="40">
      <c r="A40" s="3" t="inlineStr">
        <is>
          <t>Title of 12(g) Security</t>
        </is>
      </c>
      <c r="B40" s="3" t="inlineStr">
        <is>
          <t>Common
Stock, $0.0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SIGNIFICANT ACCOUNTING POLICIES</t>
        </is>
      </c>
      <c r="B4" s="3" t="inlineStr">
        <is>
          <t xml:space="preserve">NOTE
1- SIGNIFICANT ACCOUNTING POLICIES Description
of Business BOXABL
Inc., is a Nevada Corporation originally organized as a Nevada limited liability company, on December 2, 2017. The
corporation converted from a Nevada limited liability company to a Nevada corporation on June 16, 2020. These unaudited interim condensed
consolidated audited financial statements of BOXABL Inc., (which may be referred to as the “Company”, “BOXABL”,
“we”, “us” or “our”) have been prepared in accordance with accounting principles generally accepted
in the United States of America (“GAAP”). The Company’s headquarters are in Las Vegas, Nevada. BOXABL
Inc. is developing a new type of building system using modern manufacturing processes. Its products result in sustainable high-quality
buildings at lower cost, benefiting from mass production practices, resolving the problems of housing shortages by offering a quick solution,
and reducing the carbon footprint. The Company has also developed patented shipping technology, allowing it to serve large geographic
areas. Currently, the Company is
approved to sell its product as a modular home into the following states:
- Arizona
- New
Mexico
- California
(Limited to Certain Climate Zones) BOXABL
also has the ability to sell its product in the following jurisdictions that do not currently have a state regulated modular program:
- Oklahoma
- Utah
- Wyoming
- Kansas
- West
Virginia
- Hawaii
- Vermont
- Alaska
- Oregon
- Tribal
Lands Basis
of Presentation The
accompanying unaudited interim condensed consolidated financial statements of the Company have been prepared
in accordance with generally accepted accounting principles in the United States of America for interim financial information. Accordingly,
they do not include all of the information and footnotes required by generally accepted accounting principles for complete financial
statements. In the opinion of the Company’s management, all adjustments considered necessary for a fair statement have been included
in the accompanying unaudited financial statements. All intercompany transactions and balances have been eliminated in consolidation.
The unaudited interim condensed consolidated financial statements include the accounts of 500 Group from June 15, 2023. Operating results
for the three and six months ended June 30, 2024 are not necessarily indicative of the results that may be expected for the full year
ending December 31, 2024. The
financial data presented herein should be read in conjunction with the audited consolidated financial statements and accompanying notes
for the year ended December 31, 2023, included in the Company’s Annual Report on the Form 10-K filed with the SEC on April 1, 2024. Except
as otherwise stated, these unaudited interim condensed consolidated financial statements are presented in thousands of U.S. dollars,
indicated by a “K”. Prior
Period Reclassification Certain
prior period amounts have been reclassified to conform to the current period presentation. Use
of Estimates The
preparation of the unaudited interim condensed consolidated financial statements in conformity with GAAP requires management to make
estimates, judgments and assumptions that affect the reported amounts of assets and liabilities, revenues and expenses, and related disclosures
in the unaudited interim condensed consolidated financial statements and accompanying notes. Actual results could differ materially from
these estimates. These estimates form the basis for judgements the Company makes about the carrying value of its assets and liabilities,
which are not readily apparent from other sources. These estimates are based on information available as of the date of the unaudited
interim condensed consolidated financial statements, including historical information and various other assumptions that the Company
believes are reasonable under the circumstances. Actual results could differ materially from these estimates. Risks
and Uncertaintie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recession, downturn or otherwise, government policies. These adverse conditions could
affect the Company’s financial condition, results of its operations and cash flows.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Level 1 assets consist of investmen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The Company valued its employee stock options (NQSO’s
and ISO’s) and stock grants (RSU’s) at grant date fair value using a Level 3 mark. See Note 9 – Stockholders
Equity: Stock Based Compensation. Restricted
Cash and Deposits On
June 1, 2023, the Company was required to obtain a letter of credit to make a Security Deposit related to the expansion of premises of
$ 3,714 259 Marketable
Debt Securities The
Company generally invests its excess cash into marketable debt securities, which consist of short-term and long-term investments in U.S.
treasury bills and notes that are classified as held-to-maturity. Short-Term
Investments in U.S. Treasury Notes, Held-to-Maturity Short-term
investments in U.S. treasury notes include U.S Treasury notes with maturities of less than 12 months. The realized and unrealized gains
and losses on short-term investments in U.S. treasury notes are determined using the specific identification method.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Long-Term
Investments in U.S. Treasury Notes, Held-to-Maturity Long-term
investments in U.S. treasury notes include U.S Treasury notes with maturities of 12 months or more. The realized and unrealized gains
and losses on long-term investments in U.S. treasury notes are determined using the specific identification method.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Inventories,
net Inventories
consist of raw materials, in-bound freight and duties, work in progress, and finished goods. Inventories available for sale are valued
at the lower of cost or net realized value. Cost is determined using the weighted average method. This valuation requires us to make
judgments, based on currently available information, about the likely method of disposition, such as through sales to individual customers,
bulk sales, and the expected recoverable values for each disposition category. On a periodic basis, the Company performs a physical count
of its inventory and records an inventory valuation allowance for inventory that has become obsolete or inventory that has a cost basis
in excess of the expected net realizable value. Damaged and obsolete inventory are valued based on management’s best estimate and
any difference is charged to expense. Property
and Equipment, net Property
and equipment are stated at cost, net of accumulated depreciation. Expenditures for maintenance, repairs, and minor improvements are
charged to expense as incurred. When property and equipment are retired or otherwise disposed of, the related cost and accumulated depreciation
and amortization are removed from the respective accounts, and any gain or loss is included within gain/loss on disposal of assets within
the unaudited interim condensed statements of operations. Major improvements with economic lives greater than one year are capitalized.
Leasehold improvements are depreciated over the lesser of the lease term or the estimated useful life. Depreciation is computed using
the straight-line method over the following estimated useful lives: SCHEDULE OF ESTIMATED USEFUL LIVES OF PROPERTY AND EQUIPMENT
Software,
computers and other peripheral equipment 3
Furniture
and fixtures 7
Machinery
and equipment 5 15
Tenant
improvements 2 5
Vehicles 5
Casita
fixed assets 25 Intangible
Assets Intangible
assets are amortized over the respective estimated lives on a straight-line basis unless the lives are determined to be indefinite and
reviewed for impairment whenever events or other changes in circumstances indicate that the carrying amount may not be recoverable. The
Company’s intangible assets are amortized over their estimated useful life of 14 Revenue
Recognition Revenue
is measured based on the amount of consideration that we expect to receive, reduced by allowance for estimated returns, chargebacks,
promotional discounts, markdowns, and rebates based on Management’s estimates and the Company’s historical experience.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The
Company determines revenue recognition through the following steps in accordance with ASC Topic 606, Revenue from Contracts with Customers:
- Identification
of a contract with a customer.
- Identification
of the performance obligations in the contract.
- Determination
of the transaction price.
- The
customer has the ability and intent to pay the contractual amount.
- Allocation
of the transaction price to the performance obligations in the contract.
- Recognition
of revenue when or as the performance obligations are satisfied. Revenues
are recognized when performance obligations are satisfied through the transfer of “Boxes,” services or parts to the Company’s
customers. Generally, control transfers upon shipment of the Casita to the customer and considers the transfer of legal title and risk
and rewards of ownership to the Customer. Occasionally, performance obligations for the Company may also include the delivery, installation
and other services. The Company records a liability for customer deposits received prior to delivery of the Casita or fulfilment of the
service. The liability is relieved, with revenue being recognized once the performance obligations to the customer are satisfied. Cost
of Goods Sold Cost
of goods sold consists primarily of the cost of products used in the production of the Company’s finished products, inbound and
outbound shipping costs, the related labor, and indirect overhead costs associated with that production. On
a periodic basis, the Company performs a physical count of its inventory and records an inventory valuation allowance for inventory that
has become obsolete or inventory that has a cost basis in excess of the expected net realizable value. Damaged and obsolete inventory
are valued based on management’s best estimate and any difference charged to expense. Advertising
Costs The
Company incurs third party advertising costs as well as payroll-related costs for its marketing personnel engaged in promotional activities.
Advertising and promotion costs to market our products and services are expensed as incurred. Certain marketing costs related to the
issuance of the Company’s securities are accounted for as a reduction to the proceeds from the equity offering, and not included
in sales and marketing expenses. Research
and Development Research
and development costs consisting of design, materials, and consultants related to prototype and process improvements and developments
are expensed as incurred. Concentration
of Credit Risk Cash
and Cash Equivalents: The
Company classifies all highly liquid instruments with an original maturity of three months or less as cash equivalents. Due to the maturity
of cash equivalents, the carrying amounts of these instruments approximate their fair values. Financial instruments that potentially
expose the Company to a concentration of credit risk consist primarily of cash and cash equivalents. Cash and cash equivalents are maintained
at high quality financial institutions. As of June 30, 2024 and December 31, 2023, the Company’s deposits exceeded the Federal
Deposit Insurance Corporation (FDIC) limit. The Company has not experienced any losses with respect to its cash balances. Based upon
assessment of the financial condition of these institutions, management considers that the risk of loss of any uninsured balances does
not have a significant impact on the Company’s operations. Customers: During
the three and six months ended June 30, 2024, revenues from one customer were approximately 73 84 During
the three and six months ended June 30, 2023, revenues from one customer were approximately 99 95 92 Stock-Based
Compensation The
Company uses ASC 718 for Stock-Based Compensation.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Contingencies The
Company is involved in lawsuits, claims, and proceedings, which arise in the ordinary course of business. In accordance with the FASB
ASC Topic 450 Contingencies,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Basic
and Diluted Net Loss Per Share Basic
net loss per share is computed by dividing the net loss by the weighted-average number of common shares outstanding during the period,
excluding shares subject to redemption or forfeiture. Diluted net loss per share reflects the actual weighted average of common shares
issued and outstanding during the period plus potential common shares. Stock options and convertible instruments are considered potential
common shares and are included in the calculation of diluted net loss per share when their effect is dilutive. As all potentially dilutive
securities are anti-dilutive for the periods presented as a result of the net loss, diluted net loss per share is the same as basic net
loss per share for each period. The
following table summarizes potentially dilutive securities, and the resulting common share equivalents outstanding as of June 30, 2024
and December 31, 2023: SCHEDULE OF POTENTIALLY DILUTIVE
SECURITIES OUTSTANDING
Balance as of
June 30, December 31,
(In Thousands) 2024 2023
Common share options 52,076 55,236
Restricted stock units 53,000 60,500
Warrants 18,322 10,460
Preferred Stock 1,232,666 1,227,326
Potentially Dilutive Shares 1,356,064 1,353,522 Warranty
Provision The
Company generally offers its customers a manufacturers’ warranty on Casita products sold for a period of 1 570 570 Recent
Accounting Pronouncements As
new accounting pronouncements are issued, the Company will adopt those that are applicable under the circumstances. On
December 14, 2023 the FASB issued a final standard on improvements to income tax disclosures ASU 2023-09,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e Company is currently evaluating the potential impact of this
update on its consolidated financial statements and does not expect the impact to be material. On
November 27, 2023 the FASB issued improvements to reportable segment disclosures ASC 2023-07, Segment Reporting (Topic 280). The standard
requires disclosure of significant segment expenses that are regularly provided to the chief operating decision maker (CODM) and included
within each reported measure of segment profit or loss (collectively referred to as the “significant expense principle”).
It also requires disclosure of other segment items by reportable segment and a description of its composition, whereas the other segment
items category is the difference between segment revenue less the segment expenses disclosed under the significant expense principle
and each reported measure of segment profit or loss. It also requires interim period disclosures about a reportable segment’s P&amp;L
and Assets and requires disclosure of the title and position of the Chief Operating Decision Maker (CODM) as well as how the CODM uses
the segment P&amp;L in assessing segment performance and deciding how to allocate resources. ASU 2023-07 is effective for public entities
fiscal years beginning after December 15, 2023, and interim periods within fiscal years beginning after December 15, 2024. Early adoption
is permitted. The Company is currently evaluating the potential impact of this update on its consolidated financial statements but does
not expect a material imp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PLAN</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MANAGEMENT’S PLAN</t>
        </is>
      </c>
      <c r="B4" s="3" t="inlineStr">
        <is>
          <t xml:space="preserve">NOTE
2 – MANAGEMENT’S PLAN These
consolidated financial statements have been prepared under the assumption that the Company will be able to continue its operations and
will be able to realize its assets and discharge its liabilities in the normal course of business for the foreseeable future. For the
six months ended June 30, 2024, the Company reported a net loss of $ 33,884 18,987 701,369 The
continuing viability of the Company and its ability to continue as a going concern is dependent on the Company being successful in
its continued efforts in growing its revenue and/or accessing additional sources of capital. Management’s plan to address this
need includes (a) continued exercise of tight controls to conserve cash, (b) accelerating sales of Casitas to generate revenue, and
(c) raising funds through equity financing. The Company anticipates current capital on hand and expected future funding will be
sufficient to fund the Company’s operations in excess of twelve months. There are no assurances that our plans will be
successful. The Company is currently selling shares of its preferred stock through Regulation A and Regulation D offerings in the
United States, securities offerings in the Canadian Provinces, and anticipates raising funds through other offerings of preferred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4</t>
        </is>
      </c>
    </row>
    <row r="3">
      <c r="A3" s="6" t="inlineStr">
        <is>
          <t>Investments, All Other Investments [Abstract]</t>
        </is>
      </c>
      <c r="B3" s="3" t="inlineStr">
        <is>
          <t xml:space="preserve"> </t>
        </is>
      </c>
    </row>
    <row r="4">
      <c r="A4" s="3" t="inlineStr">
        <is>
          <t>INVESTMENTS</t>
        </is>
      </c>
      <c r="B4" s="3" t="inlineStr">
        <is>
          <t xml:space="preserve">NOTE
3 – INVESTMENTS As
of June 30, 2024 and December 31, 2023, investments in securities consists of U.S. Treasury Notes carried at amortized cost,
consisted of the following: SCHEDULE OF INVESTMENT IN SECURITIES
Balance as of
June 30, December 31,
(In Thousands) 2024 2023
Investments in short-term U.S. Treasury Notes $ 22,888 $ 27,685
Investments in long-term U.S. Treasury Notes 234 2,777
Total investments in U.S. Treasury Notes $ 23,122 $ 30,462 The
Long-Term Investments include maturities extending beyond 12 months from the balance sheet date. The
cost basis of investments held is determined by the Company using the specific identification method. Interest Income on the unaudited interim condensed consolidated statement of operations includes the accrued interest and realized interest earned on Treasuries. Unrealized gains and losses on treasuries are reported within unrealized gains/losses on the unaudited interim condensed
consolidated statement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6" t="inlineStr">
        <is>
          <t>Inventory Disclosure [Abstract]</t>
        </is>
      </c>
      <c r="B3" s="3" t="inlineStr">
        <is>
          <t xml:space="preserve"> </t>
        </is>
      </c>
    </row>
    <row r="4">
      <c r="A4" s="3" t="inlineStr">
        <is>
          <t>INVENTORIES, NET</t>
        </is>
      </c>
      <c r="B4" s="3" t="inlineStr">
        <is>
          <t xml:space="preserve">NOTE
4 – INVENTORIES, NET As
of June 30, 2024 and December 31, 2023, inventory consists of the following: SCHEDULE OF INVENTORY
Balance as of
June 30, December 31,
(In Thousands) 2024 2023
Raw material $ 3,002 $ 3,346
Inventory in-transit 295 273
Work-in progress - 255
Finished goods 17,129 14,820
Total inventory $ 20,426 $ 18,694 Inventories
are written down for any obsolescence or when the net realizable value considering future events and conditions is less than the carrying
value. During
the three and six months ended June 30, 2024 and 2023, the Company recorded ($ 198 198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6" t="inlineStr">
        <is>
          <t>Property, Plant and Equipment [Abstract]</t>
        </is>
      </c>
      <c r="B3" s="3" t="inlineStr">
        <is>
          <t xml:space="preserve"> </t>
        </is>
      </c>
    </row>
    <row r="4">
      <c r="A4" s="3" t="inlineStr">
        <is>
          <t>PROPERTY AND EQUIPMENT, NET</t>
        </is>
      </c>
      <c r="B4" s="3" t="inlineStr">
        <is>
          <t xml:space="preserve">NOTE
5 – PROPERTY AND EQUIPMENT, NET The
Company’s property and equipment consists of the following amounts as of June 30, 2024 and December 31, 2023: SCHEDULE OF PROPERTY AND EQUIPMENT
Balance as of
June 30, December 31,
(In Thousands) 2024 2023
Software, computers and other peripheral equipment $ 330 $ 266
Furniture and fixtures 182 182
Machinery and equipment 8,551 8,754
Tenant improvements 2,640 2,397
Vehicles 731 726
Casita fixed assets 832 825
Construction in-progress - 690
Property and equipment, gross 13,266 13,840
Less: Accumulated depreciation (3,939 ) (3,074 )
Property, plant and equipment - net $ 9,327 $ 10,766 Depreciation During
the three and six months ended June 30, 2024 and 2023, the Company recognized ($ 467 953 303 565 Deposits
on Equipment As
of June 30, 2024 and December 31, 2023, the Company recorded $ 207 9,822 250 3,273 A
substantial amount of these deposits as of December 31, 2023 were paid to a vendor who did not fulfill their contractual obligations
to us. As of June 30, 2024, certain deposits, totaling $ 8,164 See Impairment Loss below for more information. Impairment Loss During
the three and six months ended June 30, 2024 and 2023, the Company recorded ($ 12,120 12,120 108 K
and $ 108 K),
respectively, in impairment loss. During the six months ended June 30, 2024, the Company recorded an impairment loss of deposits on
equipment and fixed assets totaling $ 12,120 For additional information regarding the legal
proceedings surrounding this impairment, see Note 10 – Commitments and Contingencies: Legal Proceed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6" t="inlineStr">
        <is>
          <t>Goodwill and Intangible Assets Disclosure [Abstract]</t>
        </is>
      </c>
      <c r="B3" s="3" t="inlineStr">
        <is>
          <t xml:space="preserve"> </t>
        </is>
      </c>
    </row>
    <row r="4">
      <c r="A4" s="3" t="inlineStr">
        <is>
          <t>INTANGIBLE ASSETS, NET</t>
        </is>
      </c>
      <c r="B4" s="3" t="inlineStr">
        <is>
          <t xml:space="preserve">NOTE
6 – INTANGIBLE ASSETS, NET On
June 15, 2023, the Company engaged in an all-stock statutory merger with 500 Group, Inc., a Nevada corporation (“500
Group”) and its subsidiary Build IP. The Company exchanged 37,500 30,000 0.80 272 29,725 1 Intellectual
Property The
Company recorded intellectual property of $ 272 398 398 7 13 0 0 99 80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6" t="inlineStr">
        <is>
          <t>Leases</t>
        </is>
      </c>
      <c r="B3" s="3" t="inlineStr">
        <is>
          <t xml:space="preserve"> </t>
        </is>
      </c>
    </row>
    <row r="4">
      <c r="A4" s="3" t="inlineStr">
        <is>
          <t>LEASES</t>
        </is>
      </c>
      <c r="B4" s="3" t="inlineStr">
        <is>
          <t xml:space="preserve">NOTE
7 – LEASES On
December 29, 2020, the Company signed a 65 173,000 525,000 87 19 116 4 On
June 10, 2022, the Company signed a 73 132,960 104 19 4 Pursuant
to an agreement dated April 12, 2023, but effective as of January 1, 2023, the Company will lease to Supercar System four support squares
located in the Company’s main property located at 5435 E. N. Belt Road, Las Vegas, Nevada for $ 7,409 The
Company recognizes lease expense for its operating leases on a straight-line basis over the lease term. Most leases include one or more
options to renew, with renewal terms that can extend the lease term. The Company has determined that it was reasonably certain that the
renewal options would be exercised based on previous history and knowledge, current understanding of future business needs and the level
of investment in leasehold improvements, among other considerations. The incremental borrowing rate used in the calculation of the lease
liability is based on the rate available to the Company. The depreciable life of assets and leasehold improvements are limited by the
expected lease term. The Company’s lease agreements do not contain any material residual value guarantees or material restrictive
covenants. Certain subsidiaries of the Company rent or sublease certain office space to/from other subsidiaries of the Company. Maturities
of lease liabilities for operating leases as of June 30, 2024, were as follows: SCHEDULE
OF MATURITIES OF OPERATING LEASE LIABILITIES
Remaining lease payments Fiscal year
2024 $ 1,946
2025 3,997
2026 3,839
2027 2,102
2028 1,509
Thereafter 257
Total lease payments $ 13,650
Less: Imputed interest (1,360 )
Total lease liability $ 12,290 As
of June 30, 2024 and December 31, 2023, the weighted average remaining lease term was 3.3 3.8 5.2 No
ROU asset is recorded for leases with a lease term, including any reasonably assured renewal terms, of 12 months or less. Upon adoption
of ASC 842, the Company also recorded lease liabilities computed as the present value of future minimum lease payments, including reductions
from any landlord incentives, plus any additional direct costs from executing the leases. Lease liabilities are amortized using the effective
interest method using a discount rate of 4 During
the six months ended June 30, 2024 the Company performed improvements to the leased facility. In connection with these improvements, the
landlord required the Company to make an additional security deposit of $ 259 Sublease Effective
as of January 1, 2023, the Company leased to Supercar System four support squares located in the Company’s main property located
at 5435 E. N. Belt Road, Las Vegas, Nevada for $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6" t="inlineStr">
        <is>
          <t>Related Party Transactions [Abstract]</t>
        </is>
      </c>
      <c r="B3" s="3" t="inlineStr">
        <is>
          <t xml:space="preserve"> </t>
        </is>
      </c>
    </row>
    <row r="4">
      <c r="A4" s="3" t="inlineStr">
        <is>
          <t>RELATED PARTY TRANSACTIONS</t>
        </is>
      </c>
      <c r="B4" s="3" t="inlineStr">
        <is>
          <t xml:space="preserve">NOTE
8 – RELATED PARTY TRANSACTIONS The
Company had the following transactions with related parties: SCHEDULE OF RELATED PARTY TRANSACTIONS IN FINANCIAL STATEMENTS
Three Months Ended June 30, Six Months Ended June 30,
(In Thousands) 2024 2023 2024 2023
Consolidated Statement of Operations
Rental income (1) $ 22 $ 22 $ 44 $ 44
Professional fees (2) - 41 - 63
Balance as of
June 30, 2024 December 31, 2023
Consolidated Balance Sheets
Preferred Stock (3) 1,719 1,719
(1) The Company has
a contract with the majority shareholder and CEO to share certain costs related to office space, support staff, and consultancy services.
(2) The Company incurred
professional expenses related to a former member of the Board of Directors for providing consulting services.
(3) As of June 30,
2024 and December 31, 2023, the Company had 26,726 K
shares outstanding of Series A Preferred Stock, representing an initial cost of $ 427 K
held by certain related parties including the spouse and in-laws to the Director of Marketing. As of June 30, 2024 and December 31, 2023,
the Company had 5,884 K
shares outstanding of Series A-1 Preferred Stock, representing an initial cost of $ 372 K
held by certain related parties including the in-laws to the Director of Marketing and a former Director of the Company. As of June 30,
2024 and December 31, 2023, the Company had 12,834 K
Nonqualified Stock Options representing an initial grant date fair value of $ 920 K
held by certain related parties including the spouse to the Director of Marketing and a former Director of the Company. See Note 9 –
Stockholders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6" t="inlineStr">
        <is>
          <t>Equity [Abstract]</t>
        </is>
      </c>
      <c r="B3" s="3" t="inlineStr">
        <is>
          <t xml:space="preserve"> </t>
        </is>
      </c>
    </row>
    <row r="4">
      <c r="A4" s="3" t="inlineStr">
        <is>
          <t>STOCKHOLDERS’ EQUITY</t>
        </is>
      </c>
      <c r="B4" s="3" t="inlineStr">
        <is>
          <t xml:space="preserve">NOTE
9 – STOCKHOLDERS’ EQUITY Preferred
and Common Stock The
Company was converted to a C-Corporation in the state of Nevada on June 16, 2020. In conjunction with the conversion, the Company authorized
the issuance of 4.25 0.00001 750 0.00001 On
February 24, 2021, the Company filed an amendment to the articles of incorporation which increased the number of authorized preferred
shares to 850 202,517 647,483 On
November 19, 2021, the Board of Directors approved a 10-for-1 stock split 6.6 0.00001 250 0.00001 1.1 0.00001 2.05 0.00001 900 0.00001 On
September 1, 2023, the Company filed an amendment to the articles of incorporation which authorized the issuance of 8.75 0.00001 1.25 Preferred
Stock Liquidation Preference The
following table summarizes the liquidation preferences as of June 30, 2024, in order of liquidation: SUMMARY OF LIQUIDATION PREFERENCES
(In Thousands) Shares Authorized Shares Issued and Outstanding Liquidation Preference Balance
Series A-3 Preferred Stock 8,750,000 13,682 $ 9,820
Series A-2 Preferred Stock 2,050,000 173,956 139,165
Series A-1 Preferred Stock 1,100,000 850,605 67,198
Series A Preferred Stock 250,000 194,423 3,305
Non-classified Preferred Stock 1,250,000 - -
Total Series A Preferred Stock 13,400,000 1,232,666 $ 219,487 Sales
of Preferred Stock On
June 25, 2024, the Company commenced an offering of up to 88,095,238 0.80 4,404,762 74,000,000 92,500,000 74,000,000 70,476,190 3,523,810 During
the six months ended June 30, 2024, the Company issued 5,338 3,145 During
the six months ended June 30, 2023, the Company issued 7,881 6,005 Warrants In
connection with the issuance of certain A-3 shares, as of June 30, 2024 and December 31, 2023, the Company has issued 18,322 10,460 0.80 Escrow
Receivable On
June 27, 2024, the Company issued 5,338 3,145 2,633 232 Offering
Costs and Deferred Offering Costs For
the three and six months ended June 30, 2024, the Company incurred offering costs of $ 76 76 324 457 As
of June 30, 2024 and December 31, 2023, the Company recorded $ 95 0 Subscription
Liability As
of June 30, 2024 and December 31, 2023, the Company had $ 308 451 Stock-based
Compensation Stock
Options: In
2021, the Company’s board of directors authorized the 2021 Stock Option Plan which allows for the issuance of options to purchase
up to 150,000 A
summary of stock option activity as of June 30, 2024, and December 31, 2023 is as follows: SUMMARY OF STOCK OPTIONS ACTIVITY
Weighted Average Exercise Price per Share
(In Thousands except for per share price) Stock Options Exercise Price per Share Term (in years)
Outstanding as of December 31, 2022 61,288 0.13 8.4
Granted 1,357 $ 0.70
Exercised - -
Forfeited/cancelled (7,409 ) 0.37
Outstanding as of December 31, 2023 55,236 $ 0.13 7.90
Granted - -
Exercised - -
Forfeited/cancelled (3,160 ) 0.34
Outstanding as of June 30, 2024 52,076 0.17 7.89
Exercisable as of June 30, 2024 27,730 $ 0.09 7.60 The
Company accounts for share-based compensation arrangements using a fair value method which requires the recognition of compensation
expense for costs related to all share-based payments including stock options. The fair value method requires the Company to
estimate the fair value of share-based payment awards on the date of grant using an option pricing model. The Company uses the
Black-Scholes pricing model to estimate the fair value of options granted that are then expensed on a straight-line basis over the
vesting period. The Company accounts for forfeitures as they occur in the year of forfeiture and share-based compensation expense
adjusted accordingly.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The
Company uses the Black-Scholes option pricing model to estimate the fair value of the options on the date of grant under the following
assumptions: SCHEDULE OF OPTIONS VALUATION ASSUMPTIONS
As of December 31, 2023
Expected life (years) (1) 5 6.5
Risk-free interest rate (2) 1.03 4.34 %
Expected volatility (3) 0.503 0.549
Annual dividend yield 0 %
Weighted average fair value of options granted $ 0.14
(1) In
accordance with SAB Topic 14,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Company believes the use of the simplified method is appropriate due to the employee stock options qualifying as “plain-vanilla”
options under the criteria established by SAB Topic 14.
(2) The
risk-free rate was based on the United States bond yield rate at the time of grant of the award, whose term is consistent with expected
life of the stock options.
(3) Based
on historical experience over a term consistent with the expected life of the stock options.
(4) Expected
annual rate of dividends is based on the fact that the Company has never paid cash dividends and does not expect to pay any cash
dividends in the foreseeable future. Share-based
compensation expense is not adjusted for estimated forfeitures, but instead adjusted upon an actual forfeiture of a stock option. Amounts
recorded for forfeited or expired unexercised options are accounted for in the year of forfeiture. Restricted
Stock Units (“RSU”s): As
part of the 2021 Stock Option Plan, the Company issued RSUs to certain employees of the Company. RSUs represent a right to receive a
single common share that is both nontransferable and forfeitable until certain conditions are satisfied. RSU awards generally vest over
a 3-year service period There
were no RSU awards during the three and six months ended June 30, 2024. There were 37,929 A
summary of RSU activity as of June 30, 2024, and December 31, 2023 is as follows: SUMMARY OF RSU ACTIVITY
Weighted-Average Grant Date
(In Thousands except for per share price) RSU’s Fair Value per Share
Outstanding as of December 31, 2022 17,857 $ 0.07
Awarded 54,357 0.80
Vested - -
Cancelled (11,714 ) 0.80
Outstanding as of December 31, 2023 60,500 $ 0.57
Awarded - -
Vested - -
Cancelled (7,500 ) 0.80
Outstanding at June 30, 2024 53,000 $ 0.55 During
the three and six months ended June 30, 2024, and 2023, the Company recognized stock compensation expense related to stock options and
RSU’s, as follows: SCHEDULE OF RECOGNIZED STOCK COMPENSATION EXPENSE RELATED TO STOCK OPTIONS AND RSU
For the Three Months Ended For the Six Months Ended
(In Thousands) 2024 2023 2024 2023
Cost of Goods Sold $ 693 $ 1,044 $ 1,669 $ 1,292
General and Administrative 491 998 1,347 1,234
Sales and Marketing 222 278 605 344
Research and Development 475 - 1,304 -
Total Stock-Based Compensation Expense $ 1,881 $ 2,320 $ 4,925 $ 2,870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tibles as a basis for its expected volatility to calculate the fair value of option grants. The risk-free interest rate is based
on U.S. Treasury notes with a term approximating the expected life of the option at the grant-date. The
Company recognizes stock option forfeitures as they occur as there is insufficient historical data to accurately determine future forfeiture
rates. Future
stock-based compensation expense related to these options and RSUs as of June 30, 2024, to be recognized is approximately $ 17.9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 xml:space="preserve">NOTE
10 – COMMITMENTS AND CONTINGENCIES In
the ordinary course of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in the agreement. In
the course of business, the Company is party to various legal proceedings and claims from time to time. A liability will be accrued when
a loss is both probable and can be reasonably estimated. Management believes that the probability of a material loss is remote. However,
litigation is inherently uncertain, and it is not possible to predict the ultimate disposition of these proceedings. There are no legal
proceedings, which the Company believes will have a material adverse effect on the Company’s financial position. Legal Proceedings Claims
filed by the Company
(i) The
Company initiated legal action against former employees who violated their agreements post-termination. Quantifying the resulting
harm is complex and ongoing. The Company anticipates that judgment will be entered in its favor for a sum less than $ 250,000 .
(ii) The
Company uncovered potential misconduct by a former employee related to a stock scheme, the impact of which is challenging to measure.
The Company anticipates that judgment will be entered in its favor for a sum less than $1,000,000, but the investigation
and extent of damages is ongoing.
(iii) The
Company engaged in litigation with an Internet Blogger who posted defamatory information regarding the Company. On August 5, 2024, the
court entered a default judgment in favor of the Company, awarding $ 50,000
in damages.
(iv) On April 30, 2024, the Company filed a lawsuit
against Brave Control Solutions, Inc. and individual Brent McPhail in District Court. The Company seeks damages equal to all amounts
paid under the contracts, among other relief, to recover from these breaches and misrepresentations. The Company anticipates a
judgment in its favor, but recovery of these assets is uncertain. Claims filed against the Company
(i) The Company received notifications of employment-related charges filed by former employees with the EEOC and the
NLRB. The allegations involve various issues such as discrimination and interference with employee rights. The Company provided responses
to both agencies and is awaiting further developments. The Company does not expect a material impact to its financial position.
(ii) The Company’s
former Chief Operating Officer, terminated for cause after seven months of employment, filed a civil complaint in Nevada alleging various
claims against the Company and its directors. The amount sought by the former employee is unspecified. The Company anticipates a judgment in its favor.
(iii) Leader Capital is a shareholder of the Company and has filed suit against the Company. The Company does not expect a material impact to
its financial position.
(iv) Ro-Matt International Inc. and Electra-Tech Manufacturing Inc. (“Applicants”) filed a lawsuit against Brave Control Solutions,
Inc., Boxabl Inc., and Royal Bank of Canada in Ontario, Canada, in the Superior Court of Justice. Counsel for Boxabl is arranging for
BOXABL’s dismissal from the case. The Company does not expect a material impact to its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5647</v>
      </c>
      <c r="C3" s="7" t="n">
        <v>18574</v>
      </c>
    </row>
    <row r="4">
      <c r="A4" s="3" t="inlineStr">
        <is>
          <t>Short-term investments</t>
        </is>
      </c>
      <c r="B4" s="4" t="n">
        <v>22888</v>
      </c>
      <c r="C4" s="4" t="n">
        <v>27685</v>
      </c>
    </row>
    <row r="5">
      <c r="A5" s="3" t="inlineStr">
        <is>
          <t>Cash, cash equivalents and short-term investments</t>
        </is>
      </c>
      <c r="B5" s="4" t="n">
        <v>28535</v>
      </c>
      <c r="C5" s="4" t="n">
        <v>46259</v>
      </c>
    </row>
    <row r="6">
      <c r="A6" s="3" t="inlineStr">
        <is>
          <t>Accounts receivable</t>
        </is>
      </c>
      <c r="B6" s="3" t="inlineStr">
        <is>
          <t xml:space="preserve"> </t>
        </is>
      </c>
      <c r="C6" s="4" t="n">
        <v>26</v>
      </c>
    </row>
    <row r="7">
      <c r="A7" s="3" t="inlineStr">
        <is>
          <t>Escrow receivable</t>
        </is>
      </c>
      <c r="B7" s="4" t="n">
        <v>2633</v>
      </c>
      <c r="C7" s="4" t="n">
        <v>232</v>
      </c>
    </row>
    <row r="8">
      <c r="A8" s="3" t="inlineStr">
        <is>
          <t>Inventory, net</t>
        </is>
      </c>
      <c r="B8" s="4" t="n">
        <v>20426</v>
      </c>
      <c r="C8" s="4" t="n">
        <v>18694</v>
      </c>
    </row>
    <row r="9">
      <c r="A9" s="3" t="inlineStr">
        <is>
          <t>Other current assets</t>
        </is>
      </c>
      <c r="B9" s="4" t="n">
        <v>749</v>
      </c>
      <c r="C9" s="4" t="n">
        <v>444</v>
      </c>
    </row>
    <row r="10">
      <c r="A10" s="3" t="inlineStr">
        <is>
          <t>Total current assets</t>
        </is>
      </c>
      <c r="B10" s="4" t="n">
        <v>52343</v>
      </c>
      <c r="C10" s="4" t="n">
        <v>65655</v>
      </c>
    </row>
    <row r="11">
      <c r="A11" s="6" t="inlineStr">
        <is>
          <t>Property, equipment and other assets:</t>
        </is>
      </c>
      <c r="B11" s="3" t="inlineStr">
        <is>
          <t xml:space="preserve"> </t>
        </is>
      </c>
      <c r="C11" s="3" t="inlineStr">
        <is>
          <t xml:space="preserve"> </t>
        </is>
      </c>
    </row>
    <row r="12">
      <c r="A12" s="3" t="inlineStr">
        <is>
          <t>Long-term investments</t>
        </is>
      </c>
      <c r="B12" s="4" t="n">
        <v>234</v>
      </c>
      <c r="C12" s="4" t="n">
        <v>2777</v>
      </c>
    </row>
    <row r="13">
      <c r="A13" s="3" t="inlineStr">
        <is>
          <t>Restricted cash</t>
        </is>
      </c>
      <c r="B13" s="4" t="n">
        <v>3820</v>
      </c>
      <c r="C13" s="4" t="n">
        <v>3758</v>
      </c>
    </row>
    <row r="14">
      <c r="A14" s="3" t="inlineStr">
        <is>
          <t>Property and equipment, net</t>
        </is>
      </c>
      <c r="B14" s="4" t="n">
        <v>9327</v>
      </c>
      <c r="C14" s="4" t="n">
        <v>10766</v>
      </c>
    </row>
    <row r="15">
      <c r="A15" s="3" t="inlineStr">
        <is>
          <t>Intangible assets, net</t>
        </is>
      </c>
      <c r="B15" s="4" t="n">
        <v>349</v>
      </c>
      <c r="C15" s="4" t="n">
        <v>369</v>
      </c>
    </row>
    <row r="16">
      <c r="A16" s="3" t="inlineStr">
        <is>
          <t>Right of use assets</t>
        </is>
      </c>
      <c r="B16" s="4" t="n">
        <v>11652</v>
      </c>
      <c r="C16" s="4" t="n">
        <v>13238</v>
      </c>
    </row>
    <row r="17">
      <c r="A17" s="3" t="inlineStr">
        <is>
          <t>Deposits on equipment</t>
        </is>
      </c>
      <c r="B17" s="4" t="n">
        <v>207</v>
      </c>
      <c r="C17" s="4" t="n">
        <v>9822</v>
      </c>
    </row>
    <row r="18">
      <c r="A18" s="3" t="inlineStr">
        <is>
          <t>Deposits</t>
        </is>
      </c>
      <c r="B18" s="4" t="n">
        <v>1399</v>
      </c>
      <c r="C18" s="4" t="n">
        <v>1140</v>
      </c>
    </row>
    <row r="19">
      <c r="A19" s="3" t="inlineStr">
        <is>
          <t>Total property, equipment, and other assets</t>
        </is>
      </c>
      <c r="B19" s="4" t="n">
        <v>26988</v>
      </c>
      <c r="C19" s="4" t="n">
        <v>41870</v>
      </c>
    </row>
    <row r="20">
      <c r="A20" s="3" t="inlineStr">
        <is>
          <t>Total assets</t>
        </is>
      </c>
      <c r="B20" s="4" t="n">
        <v>79331</v>
      </c>
      <c r="C20" s="4" t="n">
        <v>107525</v>
      </c>
    </row>
    <row r="21">
      <c r="A21" s="6" t="inlineStr">
        <is>
          <t>Current liabilities:</t>
        </is>
      </c>
      <c r="B21" s="3" t="inlineStr">
        <is>
          <t xml:space="preserve"> </t>
        </is>
      </c>
      <c r="C21" s="3" t="inlineStr">
        <is>
          <t xml:space="preserve"> </t>
        </is>
      </c>
    </row>
    <row r="22">
      <c r="A22" s="3" t="inlineStr">
        <is>
          <t>Accounts payable</t>
        </is>
      </c>
      <c r="B22" s="4" t="n">
        <v>1615</v>
      </c>
      <c r="C22" s="4" t="n">
        <v>2349</v>
      </c>
    </row>
    <row r="23">
      <c r="A23" s="3" t="inlineStr">
        <is>
          <t>Customer deposits</t>
        </is>
      </c>
      <c r="B23" s="4" t="n">
        <v>3750</v>
      </c>
      <c r="C23" s="4" t="n">
        <v>3987</v>
      </c>
    </row>
    <row r="24">
      <c r="A24" s="3" t="inlineStr">
        <is>
          <t>Deferred revenue</t>
        </is>
      </c>
      <c r="B24" s="4" t="n">
        <v>2588</v>
      </c>
      <c r="C24" s="4" t="n">
        <v>2684</v>
      </c>
    </row>
    <row r="25">
      <c r="A25" s="3" t="inlineStr">
        <is>
          <t>Lease liability- current</t>
        </is>
      </c>
      <c r="B25" s="4" t="n">
        <v>3335</v>
      </c>
      <c r="C25" s="4" t="n">
        <v>3182</v>
      </c>
    </row>
    <row r="26">
      <c r="A26" s="3" t="inlineStr">
        <is>
          <t>Subscription liability</t>
        </is>
      </c>
      <c r="B26" s="4" t="n">
        <v>308</v>
      </c>
      <c r="C26" s="4" t="n">
        <v>451</v>
      </c>
    </row>
    <row r="27">
      <c r="A27" s="3" t="inlineStr">
        <is>
          <t>Accrued expenses and other current liabilities</t>
        </is>
      </c>
      <c r="B27" s="4" t="n">
        <v>2322</v>
      </c>
      <c r="C27" s="4" t="n">
        <v>1863</v>
      </c>
    </row>
    <row r="28">
      <c r="A28" s="3" t="inlineStr">
        <is>
          <t>Total current liabilities</t>
        </is>
      </c>
      <c r="B28" s="4" t="n">
        <v>13918</v>
      </c>
      <c r="C28" s="4" t="n">
        <v>14516</v>
      </c>
    </row>
    <row r="29">
      <c r="A29" s="6" t="inlineStr">
        <is>
          <t>Long-term liabilities:</t>
        </is>
      </c>
      <c r="B29" s="3" t="inlineStr">
        <is>
          <t xml:space="preserve"> </t>
        </is>
      </c>
      <c r="C29" s="3" t="inlineStr">
        <is>
          <t xml:space="preserve"> </t>
        </is>
      </c>
    </row>
    <row r="30">
      <c r="A30" s="3" t="inlineStr">
        <is>
          <t>Lease liability - non-current</t>
        </is>
      </c>
      <c r="B30" s="4" t="n">
        <v>8955</v>
      </c>
      <c r="C30" s="4" t="n">
        <v>10661</v>
      </c>
    </row>
    <row r="31">
      <c r="A31" s="3" t="inlineStr">
        <is>
          <t>Total liabilities</t>
        </is>
      </c>
      <c r="B31" s="4" t="n">
        <v>22873</v>
      </c>
      <c r="C31" s="4" t="n">
        <v>25177</v>
      </c>
    </row>
    <row r="32">
      <c r="A32" s="3" t="inlineStr">
        <is>
          <t>Commitments and contingencies — See Note 10</t>
        </is>
      </c>
      <c r="B32" s="3" t="inlineStr">
        <is>
          <t xml:space="preserve"> </t>
        </is>
      </c>
      <c r="C32" s="3" t="inlineStr">
        <is>
          <t xml:space="preserve"> </t>
        </is>
      </c>
    </row>
    <row r="33">
      <c r="A33" s="6" t="inlineStr">
        <is>
          <t>Stockholders’ equity:</t>
        </is>
      </c>
      <c r="B33" s="3" t="inlineStr">
        <is>
          <t xml:space="preserve"> </t>
        </is>
      </c>
      <c r="C33" s="3" t="inlineStr">
        <is>
          <t xml:space="preserve"> </t>
        </is>
      </c>
    </row>
    <row r="34">
      <c r="A34" s="3" t="inlineStr">
        <is>
          <t>Common Stock $0.00001 par, 6.6 billion shares authorized, 3.00 billion shares issued and outstanding as of June 30, 2024 and December 31, 2023, respectively</t>
        </is>
      </c>
      <c r="B34" s="4" t="n">
        <v>30</v>
      </c>
      <c r="C34" s="4" t="n">
        <v>30</v>
      </c>
    </row>
    <row r="35">
      <c r="A35" s="3" t="inlineStr">
        <is>
          <t>Additional paid-in capital</t>
        </is>
      </c>
      <c r="B35" s="4" t="n">
        <v>16999</v>
      </c>
      <c r="C35" s="4" t="n">
        <v>12074</v>
      </c>
    </row>
    <row r="36">
      <c r="A36" s="3" t="inlineStr">
        <is>
          <t>Accumulated deficit</t>
        </is>
      </c>
      <c r="B36" s="4" t="n">
        <v>-701369</v>
      </c>
      <c r="C36" s="4" t="n">
        <v>-667485</v>
      </c>
    </row>
    <row r="37">
      <c r="A37" s="3" t="inlineStr">
        <is>
          <t>Total stockholders’ equity</t>
        </is>
      </c>
      <c r="B37" s="4" t="n">
        <v>56458</v>
      </c>
      <c r="C37" s="4" t="n">
        <v>82348</v>
      </c>
    </row>
    <row r="38">
      <c r="A38" s="3" t="inlineStr">
        <is>
          <t>Total liabilities and stockholders’ equity</t>
        </is>
      </c>
      <c r="B38" s="4" t="n">
        <v>79331</v>
      </c>
      <c r="C38" s="4" t="n">
        <v>107525</v>
      </c>
    </row>
    <row r="39">
      <c r="A39" s="3" t="inlineStr">
        <is>
          <t>Series A Preferred Stock [Member]</t>
        </is>
      </c>
      <c r="B39" s="3" t="inlineStr">
        <is>
          <t xml:space="preserve"> </t>
        </is>
      </c>
      <c r="C39" s="3" t="inlineStr">
        <is>
          <t xml:space="preserve"> </t>
        </is>
      </c>
    </row>
    <row r="40">
      <c r="A40" s="6" t="inlineStr">
        <is>
          <t>Stockholders’ equity:</t>
        </is>
      </c>
      <c r="B40" s="3" t="inlineStr">
        <is>
          <t xml:space="preserve"> </t>
        </is>
      </c>
      <c r="C40" s="3" t="inlineStr">
        <is>
          <t xml:space="preserve"> </t>
        </is>
      </c>
    </row>
    <row r="41">
      <c r="A41" s="3" t="inlineStr">
        <is>
          <t>Preferred Stock Value</t>
        </is>
      </c>
      <c r="B41" s="4" t="n">
        <v>2671</v>
      </c>
      <c r="C41" s="4" t="n">
        <v>2671</v>
      </c>
    </row>
    <row r="42">
      <c r="A42" s="3" t="inlineStr">
        <is>
          <t>Series A-1 Preferred Stock [Member]</t>
        </is>
      </c>
      <c r="B42" s="3" t="inlineStr">
        <is>
          <t xml:space="preserve"> </t>
        </is>
      </c>
      <c r="C42" s="3" t="inlineStr">
        <is>
          <t xml:space="preserve"> </t>
        </is>
      </c>
    </row>
    <row r="43">
      <c r="A43" s="6" t="inlineStr">
        <is>
          <t>Stockholders’ equity:</t>
        </is>
      </c>
      <c r="B43" s="3" t="inlineStr">
        <is>
          <t xml:space="preserve"> </t>
        </is>
      </c>
      <c r="C43" s="3" t="inlineStr">
        <is>
          <t xml:space="preserve"> </t>
        </is>
      </c>
    </row>
    <row r="44">
      <c r="A44" s="3" t="inlineStr">
        <is>
          <t>Preferred Stock Value</t>
        </is>
      </c>
      <c r="B44" s="4" t="n">
        <v>630265</v>
      </c>
      <c r="C44" s="4" t="n">
        <v>630265</v>
      </c>
    </row>
    <row r="45">
      <c r="A45" s="3" t="inlineStr">
        <is>
          <t>Series A-2 Preferred Stock [Member]</t>
        </is>
      </c>
      <c r="B45" s="3" t="inlineStr">
        <is>
          <t xml:space="preserve"> </t>
        </is>
      </c>
      <c r="C45" s="3" t="inlineStr">
        <is>
          <t xml:space="preserve"> </t>
        </is>
      </c>
    </row>
    <row r="46">
      <c r="A46" s="6" t="inlineStr">
        <is>
          <t>Stockholders’ equity:</t>
        </is>
      </c>
      <c r="B46" s="3" t="inlineStr">
        <is>
          <t xml:space="preserve"> </t>
        </is>
      </c>
      <c r="C46" s="3" t="inlineStr">
        <is>
          <t xml:space="preserve"> </t>
        </is>
      </c>
    </row>
    <row r="47">
      <c r="A47" s="3" t="inlineStr">
        <is>
          <t>Preferred Stock Value</t>
        </is>
      </c>
      <c r="B47" s="4" t="n">
        <v>100773</v>
      </c>
      <c r="C47" s="4" t="n">
        <v>100773</v>
      </c>
    </row>
    <row r="48">
      <c r="A48" s="3" t="inlineStr">
        <is>
          <t>Series A-3 Preferred Stock [Member]</t>
        </is>
      </c>
      <c r="B48" s="3" t="inlineStr">
        <is>
          <t xml:space="preserve"> </t>
        </is>
      </c>
      <c r="C48" s="3" t="inlineStr">
        <is>
          <t xml:space="preserve"> </t>
        </is>
      </c>
    </row>
    <row r="49">
      <c r="A49" s="6" t="inlineStr">
        <is>
          <t>Stockholders’ equity:</t>
        </is>
      </c>
      <c r="B49" s="3" t="inlineStr">
        <is>
          <t xml:space="preserve"> </t>
        </is>
      </c>
      <c r="C49" s="3" t="inlineStr">
        <is>
          <t xml:space="preserve"> </t>
        </is>
      </c>
    </row>
    <row r="50">
      <c r="A50" s="3" t="inlineStr">
        <is>
          <t>Preferred Stock Value</t>
        </is>
      </c>
      <c r="B50" s="4" t="n">
        <v>7089</v>
      </c>
      <c r="C50" s="4" t="n">
        <v>4020</v>
      </c>
    </row>
    <row r="51">
      <c r="A51" s="3" t="inlineStr">
        <is>
          <t>Unclassified Preferred Stock [Member]</t>
        </is>
      </c>
      <c r="B51" s="3" t="inlineStr">
        <is>
          <t xml:space="preserve"> </t>
        </is>
      </c>
      <c r="C51" s="3" t="inlineStr">
        <is>
          <t xml:space="preserve"> </t>
        </is>
      </c>
    </row>
    <row r="52">
      <c r="A52" s="6" t="inlineStr">
        <is>
          <t>Stockholders’ equity:</t>
        </is>
      </c>
      <c r="B52" s="3" t="inlineStr">
        <is>
          <t xml:space="preserve"> </t>
        </is>
      </c>
      <c r="C52" s="3" t="inlineStr">
        <is>
          <t xml:space="preserve"> </t>
        </is>
      </c>
    </row>
    <row r="53">
      <c r="A53" s="3" t="inlineStr">
        <is>
          <t>Preferred Stock Value</t>
        </is>
      </c>
      <c r="B53" s="3" t="inlineStr">
        <is>
          <t xml:space="preserve"> </t>
        </is>
      </c>
      <c r="C53"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6" t="inlineStr">
        <is>
          <t>Subsequent Events [Abstract]</t>
        </is>
      </c>
      <c r="B3" s="3" t="inlineStr">
        <is>
          <t xml:space="preserve"> </t>
        </is>
      </c>
    </row>
    <row r="4">
      <c r="A4" s="3" t="inlineStr">
        <is>
          <t>SUBSEQUENT EVENTS</t>
        </is>
      </c>
      <c r="B4" s="3" t="inlineStr">
        <is>
          <t>NOTE
11 – SUBSEQUENT EVENTS The
Company has evaluated subsequent events through August 19, 2024, the issuance date of these unaudited condensed consolidated
financial statements. Sales and Regulatory Approvals Subsequent
to June 30, 2024, the Company had executed contracts with Customers for the sale of 39 units that are expected to be delivered in 2024,
generating revenues of $ 2,255 On
July 3, 2024, the Company also received modular approval in the state of New Mexico. Corporate Governance On
July 12, 2024, the Company received formal communication from the Securities and Exchange Commission stating that they concluded their
investigation and do not intend to recommend an enforcement action against the Company at this time. Equity
Events Subsequent
to June 30, 2024, the Company issued the following:
- 8,400 6,510
- 206 100
- 239 191 For awards previously issued under
the Company’s 2021 Stock Incentive Plan, the Company recognized employee forfeitures of 714K RSUs and 1,5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interim condensed consolidated financial statements of the Company have been prepared
in accordance with generally accepted accounting principles in the United States of America for interim financial information. Accordingly,
they do not include all of the information and footnotes required by generally accepted accounting principles for complete financial
statements. In the opinion of the Company’s management, all adjustments considered necessary for a fair statement have been included
in the accompanying unaudited financial statements. All intercompany transactions and balances have been eliminated in consolidation.
The unaudited interim condensed consolidated financial statements include the accounts of 500 Group from June 15, 2023. Operating results
for the three and six months ended June 30, 2024 are not necessarily indicative of the results that may be expected for the full year
ending December 31, 2024. The
financial data presented herein should be read in conjunction with the audited consolidated financial statements and accompanying notes
for the year ended December 31, 2023, included in the Company’s Annual Report on the Form 10-K filed with the SEC on April 1, 2024. Except
as otherwise stated, these unaudited interim condensed consolidated financial statements are presented in thousands of U.S. dollars,
indicated by a “K”. </t>
        </is>
      </c>
    </row>
    <row r="5">
      <c r="A5" s="3" t="inlineStr">
        <is>
          <t>Prior Period Reclassification</t>
        </is>
      </c>
      <c r="B5" s="3" t="inlineStr">
        <is>
          <t xml:space="preserve">Prior
Period Reclassification Certain
prior period amounts have been reclassified to conform to the current period presentation. </t>
        </is>
      </c>
    </row>
    <row r="6">
      <c r="A6" s="3" t="inlineStr">
        <is>
          <t>Use of Estimates</t>
        </is>
      </c>
      <c r="B6" s="3" t="inlineStr">
        <is>
          <t xml:space="preserve">Use
of Estimates The
preparation of the unaudited interim condensed consolidated financial statements in conformity with GAAP requires management to make
estimates, judgments and assumptions that affect the reported amounts of assets and liabilities, revenues and expenses, and related disclosures
in the unaudited interim condensed consolidated financial statements and accompanying notes. Actual results could differ materially from
these estimates. These estimates form the basis for judgements the Company makes about the carrying value of its assets and liabilities,
which are not readily apparent from other sources. These estimates are based on information available as of the date of the unaudited
interim condensed consolidated financial statements, including historical information and various other assumptions that the Company
believes are reasonable under the circumstances. Actual results could differ materially from these estimates. </t>
        </is>
      </c>
    </row>
    <row r="7">
      <c r="A7" s="3" t="inlineStr">
        <is>
          <t>Risks and Uncertainties</t>
        </is>
      </c>
      <c r="B7" s="3" t="inlineStr">
        <is>
          <t xml:space="preserve">Risks
and Uncertaintie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recession, downturn or otherwise, government policies. These adverse conditions could
affect the Company’s financial condition, results of its operations and cash flows. </t>
        </is>
      </c>
    </row>
    <row r="8">
      <c r="A8" s="3" t="inlineStr">
        <is>
          <t>Fair Value of Financial Instruments</t>
        </is>
      </c>
      <c r="B8" s="3" t="inlineStr">
        <is>
          <t xml:space="preserve">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Level 1 assets consist of investmen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The Company valued its employee stock options (NQSO’s
and ISO’s) and stock grants (RSU’s) at grant date fair value using a Level 3 mark. See Note 9 – Stockholders
Equity: Stock Based Compensation. </t>
        </is>
      </c>
    </row>
    <row r="9">
      <c r="A9" s="3" t="inlineStr">
        <is>
          <t>Restricted Cash and Deposits</t>
        </is>
      </c>
      <c r="B9" s="3" t="inlineStr">
        <is>
          <t xml:space="preserve">Restricted
Cash and Deposits On
June 1, 2023, the Company was required to obtain a letter of credit to make a Security Deposit related to the expansion of premises of
$ 3,714 259 </t>
        </is>
      </c>
    </row>
    <row r="10">
      <c r="A10" s="3" t="inlineStr">
        <is>
          <t>Marketable Debt Securities</t>
        </is>
      </c>
      <c r="B10" s="3" t="inlineStr">
        <is>
          <t xml:space="preserve">Marketable
Debt Securities The
Company generally invests its excess cash into marketable debt securities, which consist of short-term and long-term investments in U.S.
treasury bills and notes that are classified as held-to-maturity. Short-Term
Investments in U.S. Treasury Notes, Held-to-Maturity Short-term
investments in U.S. treasury notes include U.S Treasury notes with maturities of less than 12 months. The realized and unrealized gains
and losses on short-term investments in U.S. treasury notes are determined using the specific identification method.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Long-Term
Investments in U.S. Treasury Notes, Held-to-Maturity Long-term
investments in U.S. treasury notes include U.S Treasury notes with maturities of 12 months or more. The realized and unrealized gains
and losses on long-term investments in U.S. treasury notes are determined using the specific identification method.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t>
        </is>
      </c>
    </row>
    <row r="11">
      <c r="A11" s="3" t="inlineStr">
        <is>
          <t>Inventories, net</t>
        </is>
      </c>
      <c r="B11" s="3" t="inlineStr">
        <is>
          <t xml:space="preserve">Inventories,
net Inventories
consist of raw materials, in-bound freight and duties, work in progress, and finished goods. Inventories available for sale are valued
at the lower of cost or net realized value. Cost is determined using the weighted average method. This valuation requires us to make
judgments, based on currently available information, about the likely method of disposition, such as through sales to individual customers,
bulk sales, and the expected recoverable values for each disposition category. On a periodic basis, the Company performs a physical count
of its inventory and records an inventory valuation allowance for inventory that has become obsolete or inventory that has a cost basis
in excess of the expected net realizable value. Damaged and obsolete inventory are valued based on management’s best estimate and
any difference is charged to expense. </t>
        </is>
      </c>
    </row>
    <row r="12">
      <c r="A12" s="3" t="inlineStr">
        <is>
          <t>Property and Equipment, net</t>
        </is>
      </c>
      <c r="B12" s="3" t="inlineStr">
        <is>
          <t xml:space="preserve">Property
and Equipment, net Property
and equipment are stated at cost, net of accumulated depreciation. Expenditures for maintenance, repairs, and minor improvements are
charged to expense as incurred. When property and equipment are retired or otherwise disposed of, the related cost and accumulated depreciation
and amortization are removed from the respective accounts, and any gain or loss is included within gain/loss on disposal of assets within
the unaudited interim condensed statements of operations. Major improvements with economic lives greater than one year are capitalized.
Leasehold improvements are depreciated over the lesser of the lease term or the estimated useful life. Depreciation is computed using
the straight-line method over the following estimated useful lives: SCHEDULE OF ESTIMATED USEFUL LIVES OF PROPERTY AND EQUIPMENT
Software,
computers and other peripheral equipment 3
Furniture
and fixtures 7
Machinery
and equipment 5 15
Tenant
improvements 2 5
Vehicles 5
Casita
fixed assets 25 </t>
        </is>
      </c>
    </row>
    <row r="13">
      <c r="A13" s="3" t="inlineStr">
        <is>
          <t>Intangible Assets</t>
        </is>
      </c>
      <c r="B13" s="3" t="inlineStr">
        <is>
          <t xml:space="preserve">Intangible
Assets Intangible
assets are amortized over the respective estimated lives on a straight-line basis unless the lives are determined to be indefinite and
reviewed for impairment whenever events or other changes in circumstances indicate that the carrying amount may not be recoverable. The
Company’s intangible assets are amortized over their estimated useful life of 14 </t>
        </is>
      </c>
    </row>
    <row r="14">
      <c r="A14" s="3" t="inlineStr">
        <is>
          <t>Revenue Recognition</t>
        </is>
      </c>
      <c r="B14" s="3" t="inlineStr">
        <is>
          <t xml:space="preserve">Revenue
Recognition Revenue
is measured based on the amount of consideration that we expect to receive, reduced by allowance for estimated returns, chargebacks,
promotional discounts, markdowns, and rebates based on Management’s estimates and the Company’s historical experience.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The
Company determines revenue recognition through the following steps in accordance with ASC Topic 606, Revenue from Contracts with Customers:
- Identification
of a contract with a customer.
- Identification
of the performance obligations in the contract.
- Determination
of the transaction price.
- The
customer has the ability and intent to pay the contractual amount.
- Allocation
of the transaction price to the performance obligations in the contract.
- Recognition
of revenue when or as the performance obligations are satisfied. Revenues
are recognized when performance obligations are satisfied through the transfer of “Boxes,” services or parts to the Company’s
customers. Generally, control transfers upon shipment of the Casita to the customer and considers the transfer of legal title and risk
and rewards of ownership to the Customer. Occasionally, performance obligations for the Company may also include the delivery, installation
and other services. The Company records a liability for customer deposits received prior to delivery of the Casita or fulfilment of the
service. The liability is relieved, with revenue being recognized once the performance obligations to the customer are satisfied. </t>
        </is>
      </c>
    </row>
    <row r="15">
      <c r="A15" s="3" t="inlineStr">
        <is>
          <t>Cost of Goods Sold</t>
        </is>
      </c>
      <c r="B15" s="3" t="inlineStr">
        <is>
          <t xml:space="preserve">Cost
of Goods Sold Cost
of goods sold consists primarily of the cost of products used in the production of the Company’s finished products, inbound and
outbound shipping costs, the related labor, and indirect overhead costs associated with that production. On
a periodic basis, the Company performs a physical count of its inventory and records an inventory valuation allowance for inventory that
has become obsolete or inventory that has a cost basis in excess of the expected net realizable value. Damaged and obsolete inventory
are valued based on management’s best estimate and any difference charged to expense. </t>
        </is>
      </c>
    </row>
    <row r="16">
      <c r="A16" s="3" t="inlineStr">
        <is>
          <t>Advertising Costs</t>
        </is>
      </c>
      <c r="B16" s="3" t="inlineStr">
        <is>
          <t xml:space="preserve">Advertising
Costs The
Company incurs third party advertising costs as well as payroll-related costs for its marketing personnel engaged in promotional activities.
Advertising and promotion costs to market our products and services are expensed as incurred. Certain marketing costs related to the
issuance of the Company’s securities are accounted for as a reduction to the proceeds from the equity offering, and not included
in sales and marketing expenses. </t>
        </is>
      </c>
    </row>
    <row r="17">
      <c r="A17" s="3" t="inlineStr">
        <is>
          <t>Research and Development</t>
        </is>
      </c>
      <c r="B17" s="3" t="inlineStr">
        <is>
          <t xml:space="preserve">Research
and Development Research
and development costs consisting of design, materials, and consultants related to prototype and process improvements and developments
are expensed as incurred. </t>
        </is>
      </c>
    </row>
    <row r="18">
      <c r="A18" s="3" t="inlineStr">
        <is>
          <t>Concentration of Credit Risk</t>
        </is>
      </c>
      <c r="B18" s="3" t="inlineStr">
        <is>
          <t xml:space="preserve">Concentration
of Credit Risk Cash
and Cash Equivalents: The
Company classifies all highly liquid instruments with an original maturity of three months or less as cash equivalents. Due to the maturity
of cash equivalents, the carrying amounts of these instruments approximate their fair values. Financial instruments that potentially
expose the Company to a concentration of credit risk consist primarily of cash and cash equivalents. Cash and cash equivalents are maintained
at high quality financial institutions. As of June 30, 2024 and December 31, 2023, the Company’s deposits exceeded the Federal
Deposit Insurance Corporation (FDIC) limit. The Company has not experienced any losses with respect to its cash balances. Based upon
assessment of the financial condition of these institutions, management considers that the risk of loss of any uninsured balances does
not have a significant impact on the Company’s operations. Customers: During
the three and six months ended June 30, 2024, revenues from one customer were approximately 73 84 During
the three and six months ended June 30, 2023, revenues from one customer were approximately 99 95 92 </t>
        </is>
      </c>
    </row>
    <row r="19">
      <c r="A19" s="3" t="inlineStr">
        <is>
          <t>Stock-Based Compensation</t>
        </is>
      </c>
      <c r="B19" s="3" t="inlineStr">
        <is>
          <t xml:space="preserve">Stock-Based
Compensation The
Company uses ASC 718 for Stock-Based Compensation.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t>
        </is>
      </c>
    </row>
    <row r="20">
      <c r="A20" s="3" t="inlineStr">
        <is>
          <t>Contingencies</t>
        </is>
      </c>
      <c r="B20" s="3" t="inlineStr">
        <is>
          <t xml:space="preserve">Contingencies The
Company is involved in lawsuits, claims, and proceedings, which arise in the ordinary course of business. In accordance with the FASB
ASC Topic 450 Contingencies,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
        </is>
      </c>
    </row>
    <row r="21">
      <c r="A21" s="3" t="inlineStr">
        <is>
          <t>Basic and Diluted Net Loss Per Share</t>
        </is>
      </c>
      <c r="B21" s="3" t="inlineStr">
        <is>
          <t xml:space="preserve">Basic
and Diluted Net Loss Per Share Basic
net loss per share is computed by dividing the net loss by the weighted-average number of common shares outstanding during the period,
excluding shares subject to redemption or forfeiture. Diluted net loss per share reflects the actual weighted average of common shares
issued and outstanding during the period plus potential common shares. Stock options and convertible instruments are considered potential
common shares and are included in the calculation of diluted net loss per share when their effect is dilutive. As all potentially dilutive
securities are anti-dilutive for the periods presented as a result of the net loss, diluted net loss per share is the same as basic net
loss per share for each period. The
following table summarizes potentially dilutive securities, and the resulting common share equivalents outstanding as of June 30, 2024
and December 31, 2023: SCHEDULE OF POTENTIALLY DILUTIVE
SECURITIES OUTSTANDING
Balance as of
June 30, December 31,
(In Thousands) 2024 2023
Common share options 52,076 55,236
Restricted stock units 53,000 60,500
Warrants 18,322 10,460
Preferred Stock 1,232,666 1,227,326
Potentially Dilutive Shares 1,356,064 1,353,522 </t>
        </is>
      </c>
    </row>
    <row r="22">
      <c r="A22" s="3" t="inlineStr">
        <is>
          <t>Warranty Provision</t>
        </is>
      </c>
      <c r="B22" s="3" t="inlineStr">
        <is>
          <t xml:space="preserve">Warranty
Provision The
Company generally offers its customers a manufacturers’ warranty on Casita products sold for a period of 1 570 570 </t>
        </is>
      </c>
    </row>
    <row r="23">
      <c r="A23" s="3" t="inlineStr">
        <is>
          <t>Recent Accounting Pronouncements</t>
        </is>
      </c>
      <c r="B23" s="3" t="inlineStr">
        <is>
          <t>Recent
Accounting Pronouncements As
new accounting pronouncements are issued, the Company will adopt those that are applicable under the circumstances. On
December 14, 2023 the FASB issued a final standard on improvements to income tax disclosures ASU 2023-09,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e Company is currently evaluating the potential impact of this
update on its consolidated financial statements and does not expect the impact to be material. On
November 27, 2023 the FASB issued improvements to reportable segment disclosures ASC 2023-07, Segment Reporting (Topic 280). The standard
requires disclosure of significant segment expenses that are regularly provided to the chief operating decision maker (CODM) and included
within each reported measure of segment profit or loss (collectively referred to as the “significant expense principle”).
It also requires disclosure of other segment items by reportable segment and a description of its composition, whereas the other segment
items category is the difference between segment revenue less the segment expenses disclosed under the significant expense principle
and each reported measure of segment profit or loss. It also requires interim period disclosures about a reportable segment’s P&amp;L
and Assets and requires disclosure of the title and position of the Chief Operating Decision Maker (CODM) as well as how the CODM uses
the segment P&amp;L in assessing segment performance and deciding how to allocate resources. ASU 2023-07 is effective for public entities
fiscal years beginning after December 15, 2023, and interim periods within fiscal years beginning after December 15, 2024. Early adoption
is permitted. The Company is currently evaluating the potential impact of this update on its consolidated financial statements but does
not expect a material imp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6 Months Ended</t>
        </is>
      </c>
    </row>
    <row r="2">
      <c r="B2" s="2" t="inlineStr">
        <is>
          <t>Jun. 30, 2024</t>
        </is>
      </c>
    </row>
    <row r="3">
      <c r="A3" s="6" t="inlineStr">
        <is>
          <t>Accounting Policies [Abstract]</t>
        </is>
      </c>
      <c r="B3" s="3" t="inlineStr">
        <is>
          <t xml:space="preserve"> </t>
        </is>
      </c>
    </row>
    <row r="4">
      <c r="A4" s="3" t="inlineStr">
        <is>
          <t>SCHEDULE OF ESTIMATED USEFUL LIVES OF PROPERTY AND EQUIPMENT</t>
        </is>
      </c>
      <c r="B4" s="3" t="inlineStr">
        <is>
          <t xml:space="preserve"> SCHEDULE OF ESTIMATED USEFUL LIVES OF PROPERTY AND EQUIPMENT
Software,
computers and other peripheral equipment 3
Furniture
and fixtures 7
Machinery
and equipment 5 15
Tenant
improvements 2 5
Vehicles 5
Casita
fixed assets 25</t>
        </is>
      </c>
    </row>
    <row r="5">
      <c r="A5" s="3" t="inlineStr">
        <is>
          <t>SCHEDULE OF POTENTIALLY DILUTIVE SECURITIES OUTSTANDING</t>
        </is>
      </c>
      <c r="B5" s="3" t="inlineStr">
        <is>
          <t xml:space="preserve">The
following table summarizes potentially dilutive securities, and the resulting common share equivalents outstanding as of June 30, 2024
and December 31, 2023: SCHEDULE OF POTENTIALLY DILUTIVE
SECURITIES OUTSTANDING
Balance as of
June 30, December 31,
(In Thousands) 2024 2023
Common share options 52,076 55,236
Restricted stock units 53,000 60,500
Warrants 18,322 10,460
Preferred Stock 1,232,666 1,227,326
Potentially Dilutive Shares 1,356,064 1,353,5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4</t>
        </is>
      </c>
    </row>
    <row r="3">
      <c r="A3" s="6" t="inlineStr">
        <is>
          <t>Investments, All Other Investments [Abstract]</t>
        </is>
      </c>
      <c r="B3" s="3" t="inlineStr">
        <is>
          <t xml:space="preserve"> </t>
        </is>
      </c>
    </row>
    <row r="4">
      <c r="A4" s="3" t="inlineStr">
        <is>
          <t>SCHEDULE OF INVESTMENT IN SECURITIES</t>
        </is>
      </c>
      <c r="B4" s="3" t="inlineStr">
        <is>
          <t xml:space="preserve">As
of June 30, 2024 and December 31, 2023, investments in securities consists of U.S. Treasury Notes carried at amortized cost,
consisted of the following: SCHEDULE OF INVESTMENT IN SECURITIES
Balance as of
June 30, December 31,
(In Thousands) 2024 2023
Investments in short-term U.S. Treasury Notes $ 22,888 $ 27,685
Investments in long-term U.S. Treasury Notes 234 2,777
Total investments in U.S. Treasury Notes $ 23,122 $ 30,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6" t="inlineStr">
        <is>
          <t>Inventory Disclosure [Abstract]</t>
        </is>
      </c>
      <c r="B3" s="3" t="inlineStr">
        <is>
          <t xml:space="preserve"> </t>
        </is>
      </c>
    </row>
    <row r="4">
      <c r="A4" s="3" t="inlineStr">
        <is>
          <t>SCHEDULE OF INVENTORY</t>
        </is>
      </c>
      <c r="B4" s="3" t="inlineStr">
        <is>
          <t xml:space="preserve">As
of June 30, 2024 and December 31, 2023, inventory consists of the following: SCHEDULE OF INVENTORY
Balance as of
June 30, December 31,
(In Thousands) 2024 2023
Raw material $ 3,002 $ 3,346
Inventory in-transit 295 273
Work-in progress - 255
Finished goods 17,129 14,820
Total inventory $ 20,426 $ 18,6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6" t="inlineStr">
        <is>
          <t>Property, Plant and Equipment [Abstract]</t>
        </is>
      </c>
      <c r="B3" s="3" t="inlineStr">
        <is>
          <t xml:space="preserve"> </t>
        </is>
      </c>
    </row>
    <row r="4">
      <c r="A4" s="3" t="inlineStr">
        <is>
          <t>SCHEDULE OF PROPERTY AND EQUIPMENT</t>
        </is>
      </c>
      <c r="B4" s="3" t="inlineStr">
        <is>
          <t xml:space="preserve">The
Company’s property and equipment consists of the following amounts as of June 30, 2024 and December 31, 2023: SCHEDULE OF PROPERTY AND EQUIPMENT
Balance as of
June 30, December 31,
(In Thousands) 2024 2023
Software, computers and other peripheral equipment $ 330 $ 266
Furniture and fixtures 182 182
Machinery and equipment 8,551 8,754
Tenant improvements 2,640 2,397
Vehicles 731 726
Casita fixed assets 832 825
Construction in-progress - 690
Property and equipment, gross 13,266 13,840
Less: Accumulated depreciation (3,939 ) (3,074 )
Property, plant and equipment - net $ 9,327 $ 10,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6" t="inlineStr">
        <is>
          <t>Leases</t>
        </is>
      </c>
      <c r="B3" s="3" t="inlineStr">
        <is>
          <t xml:space="preserve"> </t>
        </is>
      </c>
    </row>
    <row r="4">
      <c r="A4" s="3" t="inlineStr">
        <is>
          <t>SCHEDULE OF MATURITIES OF OPERATING LEASE LIABILITIES</t>
        </is>
      </c>
      <c r="B4" s="3" t="inlineStr">
        <is>
          <t xml:space="preserve">Maturities
of lease liabilities for operating leases as of June 30, 2024, were as follows: SCHEDULE
OF MATURITIES OF OPERATING LEASE LIABILITIES
Remaining lease payments Fiscal year
2024 $ 1,946
2025 3,997
2026 3,839
2027 2,102
2028 1,509
Thereafter 257
Total lease payments $ 13,650
Less: Imputed interest (1,360 )
Total lease liability $ 12,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6 Months Ended</t>
        </is>
      </c>
    </row>
    <row r="2">
      <c r="B2" s="2" t="inlineStr">
        <is>
          <t>Jun. 30, 2024</t>
        </is>
      </c>
    </row>
    <row r="3">
      <c r="A3" s="6" t="inlineStr">
        <is>
          <t>Related Party Transactions [Abstract]</t>
        </is>
      </c>
      <c r="B3" s="3" t="inlineStr">
        <is>
          <t xml:space="preserve"> </t>
        </is>
      </c>
    </row>
    <row r="4">
      <c r="A4" s="3" t="inlineStr">
        <is>
          <t>SCHEDULE OF RELATED PARTY TRANSACTIONS IN FINANCIAL STATEMENTS</t>
        </is>
      </c>
      <c r="B4" s="3" t="inlineStr">
        <is>
          <t>The
Company had the following transactions with related parties: SCHEDULE OF RELATED PARTY TRANSACTIONS IN FINANCIAL STATEMENTS
Three Months Ended June 30, Six Months Ended June 30,
(In Thousands) 2024 2023 2024 2023
Consolidated Statement of Operations
Rental income (1) $ 22 $ 22 $ 44 $ 44
Professional fees (2) - 41 - 63
Balance as of
June 30, 2024 December 31, 2023
Consolidated Balance Sheets
Preferred Stock (3) 1,719 1,719
(1) The Company has
a contract with the majority shareholder and CEO to share certain costs related to office space, support staff, and consultancy services.
(2) The Company incurred
professional expenses related to a former member of the Board of Directors for providing consulting services.
(3) As of June 30,
2024 and December 31, 2023, the Company had 26,726 K
shares outstanding of Series A Preferred Stock, representing an initial cost of $ 427 K
held by certain related parties including the spouse and in-laws to the Director of Marketing. As of June 30, 2024 and December 31, 2023,
the Company had 5,884 K
shares outstanding of Series A-1 Preferred Stock, representing an initial cost of $ 372 K
held by certain related parties including the in-laws to the Director of Marketing and a former Director of the Company. As of June 30,
2024 and December 31, 2023, the Company had 12,834 K
Nonqualified Stock Options representing an initial grant date fair value of $ 920 K
held by certain related parties including the spouse to the Director of Marketing and a former Director of the Company. See Note 9 –
Stock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6" t="inlineStr">
        <is>
          <t>Equity [Abstract]</t>
        </is>
      </c>
      <c r="B3" s="3" t="inlineStr">
        <is>
          <t xml:space="preserve"> </t>
        </is>
      </c>
    </row>
    <row r="4">
      <c r="A4" s="3" t="inlineStr">
        <is>
          <t>SUMMARY OF LIQUIDATION PREFERENCES</t>
        </is>
      </c>
      <c r="B4" s="3" t="inlineStr">
        <is>
          <t xml:space="preserve">The
following table summarizes the liquidation preferences as of June 30, 2024, in order of liquidation: SUMMARY OF LIQUIDATION PREFERENCES
(In Thousands) Shares Authorized Shares Issued and Outstanding Liquidation Preference Balance
Series A-3 Preferred Stock 8,750,000 13,682 $ 9,820
Series A-2 Preferred Stock 2,050,000 173,956 139,165
Series A-1 Preferred Stock 1,100,000 850,605 67,198
Series A Preferred Stock 250,000 194,423 3,305
Non-classified Preferred Stock 1,250,000 - -
Total Series A Preferred Stock 13,400,000 1,232,666 $ 219,487 </t>
        </is>
      </c>
    </row>
    <row r="5">
      <c r="A5" s="3" t="inlineStr">
        <is>
          <t>SUMMARY OF STOCK OPTIONS ACTIVITY</t>
        </is>
      </c>
      <c r="B5" s="3" t="inlineStr">
        <is>
          <t xml:space="preserve">A
summary of stock option activity as of June 30, 2024, and December 31, 2023 is as follows: SUMMARY OF STOCK OPTIONS ACTIVITY
Weighted Average Exercise Price per Share
(In Thousands except for per share price) Stock Options Exercise Price per Share Term (in years)
Outstanding as of December 31, 2022 61,288 0.13 8.4
Granted 1,357 $ 0.70
Exercised - -
Forfeited/cancelled (7,409 ) 0.37
Outstanding as of December 31, 2023 55,236 $ 0.13 7.90
Granted - -
Exercised - -
Forfeited/cancelled (3,160 ) 0.34
Outstanding as of June 30, 2024 52,076 0.17 7.89
Exercisable as of June 30, 2024 27,730 $ 0.09 7.60 </t>
        </is>
      </c>
    </row>
    <row r="6">
      <c r="A6" s="3" t="inlineStr">
        <is>
          <t>SCHEDULE OF OPTIONS VALUATION ASSUMPTIONS</t>
        </is>
      </c>
      <c r="B6" s="3" t="inlineStr">
        <is>
          <t>The
Company uses the Black-Scholes option pricing model to estimate the fair value of the options on the date of grant under the following
assumptions: SCHEDULE OF OPTIONS VALUATION ASSUMPTIONS
As of December 31, 2023
Expected life (years) (1) 5 6.5
Risk-free interest rate (2) 1.03 4.34 %
Expected volatility (3) 0.503 0.549
Annual dividend yield 0 %
Weighted average fair value of options granted $ 0.14
(1) In
accordance with SAB Topic 14,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Company believes the use of the simplified method is appropriate due to the employee stock options qualifying as “plain-vanilla”
options under the criteria established by SAB Topic 14.
(2) The
risk-free rate was based on the United States bond yield rate at the time of grant of the award, whose term is consistent with expected
life of the stock options.
(3) Based
on historical experience over a term consistent with the expected life of the stock options.
(4) Expected
annual rate of dividends is based on the fact that the Company has never paid cash dividends and does not expect to pay any cash
dividends in the foreseeable future.</t>
        </is>
      </c>
    </row>
    <row r="7">
      <c r="A7" s="3" t="inlineStr">
        <is>
          <t>SUMMARY OF RSU ACTIVITY</t>
        </is>
      </c>
      <c r="B7" s="3" t="inlineStr">
        <is>
          <t xml:space="preserve">A
summary of RSU activity as of June 30, 2024, and December 31, 2023 is as follows: SUMMARY OF RSU ACTIVITY
Weighted-Average Grant Date
(In Thousands except for per share price) RSU’s Fair Value per Share
Outstanding as of December 31, 2022 17,857 $ 0.07
Awarded 54,357 0.80
Vested - -
Cancelled (11,714 ) 0.80
Outstanding as of December 31, 2023 60,500 $ 0.57
Awarded - -
Vested - -
Cancelled (7,500 ) 0.80
Outstanding at June 30, 2024 53,000 $ 0.55 </t>
        </is>
      </c>
    </row>
    <row r="8">
      <c r="A8" s="3" t="inlineStr">
        <is>
          <t>SCHEDULE OF RECOGNIZED STOCK COMPENSATION EXPENSE RELATED TO STOCK OPTIONS AND RSU</t>
        </is>
      </c>
      <c r="B8" s="3" t="inlineStr">
        <is>
          <t xml:space="preserve">During
the three and six months ended June 30, 2024, and 2023, the Company recognized stock compensation expense related to stock options and
RSU’s, as follows: SCHEDULE OF RECOGNIZED STOCK COMPENSATION EXPENSE RELATED TO STOCK OPTIONS AND RSU
For the Three Months Ended For the Six Months Ended
(In Thousands) 2024 2023 2024 2023
Cost of Goods Sold $ 693 $ 1,044 $ 1,669 $ 1,292
General and Administrative 491 998 1,347 1,234
Sales and Marketing 222 278 605 344
Research and Development 475 - 1,304 -
Total Stock-Based Compensation Expense $ 1,881 $ 2,320 $ 4,925 $ 2,8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Jun. 30, 2024</t>
        </is>
      </c>
    </row>
    <row r="2">
      <c r="A2" s="3" t="inlineStr">
        <is>
          <t>Computer Equipment [Member]</t>
        </is>
      </c>
      <c r="B2" s="3" t="inlineStr">
        <is>
          <t xml:space="preserve"> </t>
        </is>
      </c>
    </row>
    <row r="3">
      <c r="A3" s="6" t="inlineStr">
        <is>
          <t>Property, Plant and Equipment [Line Items]</t>
        </is>
      </c>
      <c r="B3" s="3" t="inlineStr">
        <is>
          <t xml:space="preserve"> </t>
        </is>
      </c>
    </row>
    <row r="4">
      <c r="A4" s="3" t="inlineStr">
        <is>
          <t>Estimated useful lives of property and equipment</t>
        </is>
      </c>
      <c r="B4" s="3" t="inlineStr">
        <is>
          <t>3 years</t>
        </is>
      </c>
    </row>
    <row r="5">
      <c r="A5" s="3" t="inlineStr">
        <is>
          <t>Furniture and Fixtures [Member]</t>
        </is>
      </c>
      <c r="B5" s="3" t="inlineStr">
        <is>
          <t xml:space="preserve"> </t>
        </is>
      </c>
    </row>
    <row r="6">
      <c r="A6" s="6" t="inlineStr">
        <is>
          <t>Property, Plant and Equipment [Line Items]</t>
        </is>
      </c>
      <c r="B6" s="3" t="inlineStr">
        <is>
          <t xml:space="preserve"> </t>
        </is>
      </c>
    </row>
    <row r="7">
      <c r="A7" s="3" t="inlineStr">
        <is>
          <t>Estimated useful lives of property and equipment</t>
        </is>
      </c>
      <c r="B7" s="3" t="inlineStr">
        <is>
          <t>7 years</t>
        </is>
      </c>
    </row>
    <row r="8">
      <c r="A8" s="3" t="inlineStr">
        <is>
          <t>Machinery and Equipment [Member] | Minimum [Member]</t>
        </is>
      </c>
      <c r="B8" s="3" t="inlineStr">
        <is>
          <t xml:space="preserve"> </t>
        </is>
      </c>
    </row>
    <row r="9">
      <c r="A9" s="6" t="inlineStr">
        <is>
          <t>Property, Plant and Equipment [Line Items]</t>
        </is>
      </c>
      <c r="B9" s="3" t="inlineStr">
        <is>
          <t xml:space="preserve"> </t>
        </is>
      </c>
    </row>
    <row r="10">
      <c r="A10" s="3" t="inlineStr">
        <is>
          <t>Estimated useful lives of property and equipment</t>
        </is>
      </c>
      <c r="B10" s="3" t="inlineStr">
        <is>
          <t>5 years</t>
        </is>
      </c>
    </row>
    <row r="11">
      <c r="A11" s="3" t="inlineStr">
        <is>
          <t>Machinery and Equipment [Member] | Maximum [Member]</t>
        </is>
      </c>
      <c r="B11" s="3" t="inlineStr">
        <is>
          <t xml:space="preserve"> </t>
        </is>
      </c>
    </row>
    <row r="12">
      <c r="A12" s="6" t="inlineStr">
        <is>
          <t>Property, Plant and Equipment [Line Items]</t>
        </is>
      </c>
      <c r="B12" s="3" t="inlineStr">
        <is>
          <t xml:space="preserve"> </t>
        </is>
      </c>
    </row>
    <row r="13">
      <c r="A13" s="3" t="inlineStr">
        <is>
          <t>Estimated useful lives of property and equipment</t>
        </is>
      </c>
      <c r="B13" s="3" t="inlineStr">
        <is>
          <t>15 years</t>
        </is>
      </c>
    </row>
    <row r="14">
      <c r="A14" s="3" t="inlineStr">
        <is>
          <t>Leasehold Improvements [Member] | Minimum [Member]</t>
        </is>
      </c>
      <c r="B14" s="3" t="inlineStr">
        <is>
          <t xml:space="preserve"> </t>
        </is>
      </c>
    </row>
    <row r="15">
      <c r="A15" s="6" t="inlineStr">
        <is>
          <t>Property, Plant and Equipment [Line Items]</t>
        </is>
      </c>
      <c r="B15" s="3" t="inlineStr">
        <is>
          <t xml:space="preserve"> </t>
        </is>
      </c>
    </row>
    <row r="16">
      <c r="A16" s="3" t="inlineStr">
        <is>
          <t>Estimated useful lives of property and equipment</t>
        </is>
      </c>
      <c r="B16" s="3" t="inlineStr">
        <is>
          <t>2 years</t>
        </is>
      </c>
    </row>
    <row r="17">
      <c r="A17" s="3" t="inlineStr">
        <is>
          <t>Leasehold Improvements [Member] | Maximum [Member]</t>
        </is>
      </c>
      <c r="B17" s="3" t="inlineStr">
        <is>
          <t xml:space="preserve"> </t>
        </is>
      </c>
    </row>
    <row r="18">
      <c r="A18" s="6" t="inlineStr">
        <is>
          <t>Property, Plant and Equipment [Line Items]</t>
        </is>
      </c>
      <c r="B18" s="3" t="inlineStr">
        <is>
          <t xml:space="preserve"> </t>
        </is>
      </c>
    </row>
    <row r="19">
      <c r="A19" s="3" t="inlineStr">
        <is>
          <t>Estimated useful lives of property and equipment</t>
        </is>
      </c>
      <c r="B19" s="3" t="inlineStr">
        <is>
          <t>5 years</t>
        </is>
      </c>
    </row>
    <row r="20">
      <c r="A20" s="3" t="inlineStr">
        <is>
          <t>Vehicles [Member]</t>
        </is>
      </c>
      <c r="B20" s="3" t="inlineStr">
        <is>
          <t xml:space="preserve"> </t>
        </is>
      </c>
    </row>
    <row r="21">
      <c r="A21" s="6" t="inlineStr">
        <is>
          <t>Property, Plant and Equipment [Line Items]</t>
        </is>
      </c>
      <c r="B21" s="3" t="inlineStr">
        <is>
          <t xml:space="preserve"> </t>
        </is>
      </c>
    </row>
    <row r="22">
      <c r="A22" s="3" t="inlineStr">
        <is>
          <t>Estimated useful lives of property and equipment</t>
        </is>
      </c>
      <c r="B22" s="3" t="inlineStr">
        <is>
          <t>5 years</t>
        </is>
      </c>
    </row>
    <row r="23">
      <c r="A23" s="3" t="inlineStr">
        <is>
          <t>Casita Fixed Assets [Member]</t>
        </is>
      </c>
      <c r="B23" s="3" t="inlineStr">
        <is>
          <t xml:space="preserve"> </t>
        </is>
      </c>
    </row>
    <row r="24">
      <c r="A24" s="6" t="inlineStr">
        <is>
          <t>Property, Plant and Equipment [Line Items]</t>
        </is>
      </c>
      <c r="B24" s="3" t="inlineStr">
        <is>
          <t xml:space="preserve"> </t>
        </is>
      </c>
    </row>
    <row r="25">
      <c r="A25" s="3" t="inlineStr">
        <is>
          <t>Estimated useful lives of property and equipment</t>
        </is>
      </c>
      <c r="B25" s="3" t="inlineStr">
        <is>
          <t>2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Preferred stock, shares authorized</t>
        </is>
      </c>
      <c r="B2" s="4" t="n">
        <v>13400000000</v>
      </c>
      <c r="C2" s="3" t="inlineStr">
        <is>
          <t xml:space="preserve"> </t>
        </is>
      </c>
    </row>
    <row r="3">
      <c r="A3" s="3" t="inlineStr">
        <is>
          <t>Preferred stock, shares issued</t>
        </is>
      </c>
      <c r="B3" s="4" t="n">
        <v>1232666</v>
      </c>
      <c r="C3" s="3" t="inlineStr">
        <is>
          <t xml:space="preserve"> </t>
        </is>
      </c>
    </row>
    <row r="4">
      <c r="A4" s="3" t="inlineStr">
        <is>
          <t>Common stock, par value</t>
        </is>
      </c>
      <c r="B4" s="5" t="n">
        <v>1e-05</v>
      </c>
      <c r="C4" s="5" t="n">
        <v>1e-05</v>
      </c>
    </row>
    <row r="5">
      <c r="A5" s="3" t="inlineStr">
        <is>
          <t>Common stock, shares authorized</t>
        </is>
      </c>
      <c r="B5" s="4" t="n">
        <v>6600000000</v>
      </c>
      <c r="C5" s="4" t="n">
        <v>6600000000</v>
      </c>
    </row>
    <row r="6">
      <c r="A6" s="3" t="inlineStr">
        <is>
          <t>Common stock, shares issued</t>
        </is>
      </c>
      <c r="B6" s="4" t="n">
        <v>3000000000</v>
      </c>
      <c r="C6" s="4" t="n">
        <v>3000000000</v>
      </c>
    </row>
    <row r="7">
      <c r="A7" s="3" t="inlineStr">
        <is>
          <t>Common stock, shares outstanding</t>
        </is>
      </c>
      <c r="B7" s="4" t="n">
        <v>3000000000</v>
      </c>
      <c r="C7" s="4" t="n">
        <v>3000000000</v>
      </c>
    </row>
    <row r="8">
      <c r="A8" s="3" t="inlineStr">
        <is>
          <t>Series A Preferred Stock [Member]</t>
        </is>
      </c>
      <c r="B8" s="3" t="inlineStr">
        <is>
          <t xml:space="preserve"> </t>
        </is>
      </c>
      <c r="C8" s="3" t="inlineStr">
        <is>
          <t xml:space="preserve"> </t>
        </is>
      </c>
    </row>
    <row r="9">
      <c r="A9" s="3" t="inlineStr">
        <is>
          <t>Preferred stock, par value</t>
        </is>
      </c>
      <c r="B9" s="5" t="n">
        <v>1e-05</v>
      </c>
      <c r="C9" s="5" t="n">
        <v>1e-05</v>
      </c>
    </row>
    <row r="10">
      <c r="A10" s="3" t="inlineStr">
        <is>
          <t>Preferred stock, shares authorized</t>
        </is>
      </c>
      <c r="B10" s="4" t="n">
        <v>250000000</v>
      </c>
      <c r="C10" s="4" t="n">
        <v>250000000</v>
      </c>
    </row>
    <row r="11">
      <c r="A11" s="3" t="inlineStr">
        <is>
          <t>Preferred stock, shares issued</t>
        </is>
      </c>
      <c r="B11" s="4" t="n">
        <v>194423000</v>
      </c>
      <c r="C11" s="4" t="n">
        <v>194423000</v>
      </c>
    </row>
    <row r="12">
      <c r="A12" s="3" t="inlineStr">
        <is>
          <t>Preferred stock, shares outstanding</t>
        </is>
      </c>
      <c r="B12" s="4" t="n">
        <v>194423000</v>
      </c>
      <c r="C12" s="4" t="n">
        <v>194423000</v>
      </c>
    </row>
    <row r="13">
      <c r="A13" s="3" t="inlineStr">
        <is>
          <t>Series A-1 Preferred Stock [Member]</t>
        </is>
      </c>
      <c r="B13" s="3" t="inlineStr">
        <is>
          <t xml:space="preserve"> </t>
        </is>
      </c>
      <c r="C13" s="3" t="inlineStr">
        <is>
          <t xml:space="preserve"> </t>
        </is>
      </c>
    </row>
    <row r="14">
      <c r="A14" s="3" t="inlineStr">
        <is>
          <t>Preferred stock, par value</t>
        </is>
      </c>
      <c r="B14" s="5" t="n">
        <v>1e-05</v>
      </c>
      <c r="C14" s="5" t="n">
        <v>1e-05</v>
      </c>
    </row>
    <row r="15">
      <c r="A15" s="3" t="inlineStr">
        <is>
          <t>Preferred stock, shares authorized</t>
        </is>
      </c>
      <c r="B15" s="4" t="n">
        <v>1100000000</v>
      </c>
      <c r="C15" s="4" t="n">
        <v>1100000000</v>
      </c>
    </row>
    <row r="16">
      <c r="A16" s="3" t="inlineStr">
        <is>
          <t>Preferred stock, shares issued</t>
        </is>
      </c>
      <c r="B16" s="4" t="n">
        <v>850605000</v>
      </c>
      <c r="C16" s="4" t="n">
        <v>850605000</v>
      </c>
    </row>
    <row r="17">
      <c r="A17" s="3" t="inlineStr">
        <is>
          <t>Preferred stock, shares outstanding</t>
        </is>
      </c>
      <c r="B17" s="4" t="n">
        <v>850605000</v>
      </c>
      <c r="C17" s="4" t="n">
        <v>850605000</v>
      </c>
    </row>
    <row r="18">
      <c r="A18" s="3" t="inlineStr">
        <is>
          <t>Series A-2 Preferred Stock [Member]</t>
        </is>
      </c>
      <c r="B18" s="3" t="inlineStr">
        <is>
          <t xml:space="preserve"> </t>
        </is>
      </c>
      <c r="C18" s="3" t="inlineStr">
        <is>
          <t xml:space="preserve"> </t>
        </is>
      </c>
    </row>
    <row r="19">
      <c r="A19" s="3" t="inlineStr">
        <is>
          <t>Preferred stock, par value</t>
        </is>
      </c>
      <c r="B19" s="5" t="n">
        <v>1e-05</v>
      </c>
      <c r="C19" s="5" t="n">
        <v>1e-05</v>
      </c>
    </row>
    <row r="20">
      <c r="A20" s="3" t="inlineStr">
        <is>
          <t>Preferred stock, shares authorized</t>
        </is>
      </c>
      <c r="B20" s="4" t="n">
        <v>2050000000</v>
      </c>
      <c r="C20" s="4" t="n">
        <v>2050000000</v>
      </c>
    </row>
    <row r="21">
      <c r="A21" s="3" t="inlineStr">
        <is>
          <t>Preferred stock, shares issued</t>
        </is>
      </c>
      <c r="B21" s="4" t="n">
        <v>173956000</v>
      </c>
      <c r="C21" s="4" t="n">
        <v>173956000</v>
      </c>
    </row>
    <row r="22">
      <c r="A22" s="3" t="inlineStr">
        <is>
          <t>Preferred stock, shares outstanding</t>
        </is>
      </c>
      <c r="B22" s="4" t="n">
        <v>173956000</v>
      </c>
      <c r="C22" s="4" t="n">
        <v>173956000</v>
      </c>
    </row>
    <row r="23">
      <c r="A23" s="3" t="inlineStr">
        <is>
          <t>Series A-3 Preferred Stock [Member]</t>
        </is>
      </c>
      <c r="B23" s="3" t="inlineStr">
        <is>
          <t xml:space="preserve"> </t>
        </is>
      </c>
      <c r="C23" s="3" t="inlineStr">
        <is>
          <t xml:space="preserve"> </t>
        </is>
      </c>
    </row>
    <row r="24">
      <c r="A24" s="3" t="inlineStr">
        <is>
          <t>Preferred stock, par value</t>
        </is>
      </c>
      <c r="B24" s="5" t="n">
        <v>1e-05</v>
      </c>
      <c r="C24" s="5" t="n">
        <v>1e-05</v>
      </c>
    </row>
    <row r="25">
      <c r="A25" s="3" t="inlineStr">
        <is>
          <t>Preferred stock, shares authorized</t>
        </is>
      </c>
      <c r="B25" s="4" t="n">
        <v>8750000000</v>
      </c>
      <c r="C25" s="4" t="n">
        <v>8750000000</v>
      </c>
    </row>
    <row r="26">
      <c r="A26" s="3" t="inlineStr">
        <is>
          <t>Preferred stock, shares issued</t>
        </is>
      </c>
      <c r="B26" s="4" t="n">
        <v>13682000</v>
      </c>
      <c r="C26" s="4" t="n">
        <v>8343000</v>
      </c>
    </row>
    <row r="27">
      <c r="A27" s="3" t="inlineStr">
        <is>
          <t>Preferred stock, shares outstanding</t>
        </is>
      </c>
      <c r="B27" s="4" t="n">
        <v>13682000</v>
      </c>
      <c r="C27" s="4" t="n">
        <v>8343000</v>
      </c>
    </row>
    <row r="28">
      <c r="A28" s="3" t="inlineStr">
        <is>
          <t>Unclassified Preferred Stock [Member]</t>
        </is>
      </c>
      <c r="B28" s="3" t="inlineStr">
        <is>
          <t xml:space="preserve"> </t>
        </is>
      </c>
      <c r="C28" s="3" t="inlineStr">
        <is>
          <t xml:space="preserve"> </t>
        </is>
      </c>
    </row>
    <row r="29">
      <c r="A29" s="3" t="inlineStr">
        <is>
          <t>Preferred stock, par value</t>
        </is>
      </c>
      <c r="B29" s="5" t="n">
        <v>1e-05</v>
      </c>
      <c r="C29" s="5" t="n">
        <v>1e-05</v>
      </c>
    </row>
    <row r="30">
      <c r="A30" s="3" t="inlineStr">
        <is>
          <t>Preferred stock, shares authorized</t>
        </is>
      </c>
      <c r="B30" s="4" t="n">
        <v>1250000000</v>
      </c>
      <c r="C30" s="4" t="n">
        <v>1250000000</v>
      </c>
    </row>
    <row r="31">
      <c r="A31" s="3" t="inlineStr">
        <is>
          <t>Preferred stock, shares issued</t>
        </is>
      </c>
      <c r="B31" s="4" t="n">
        <v>0</v>
      </c>
      <c r="C31" s="4" t="n">
        <v>0</v>
      </c>
    </row>
    <row r="32">
      <c r="A32" s="3" t="inlineStr">
        <is>
          <t>Preferred stock, shares outstanding</t>
        </is>
      </c>
      <c r="B32" s="4" t="n">
        <v>0</v>
      </c>
      <c r="C32"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OTENTIALLY DILUTIVE SECURITIES OUTSTANDING (Details) - shares shares in Thousands</t>
        </is>
      </c>
      <c r="B1" s="2" t="inlineStr">
        <is>
          <t>6 Months Ended</t>
        </is>
      </c>
      <c r="C1" s="2" t="inlineStr">
        <is>
          <t>12 Months Ended</t>
        </is>
      </c>
    </row>
    <row r="2">
      <c r="B2" s="2" t="inlineStr">
        <is>
          <t>Jun. 30, 2024</t>
        </is>
      </c>
      <c r="C2" s="2" t="inlineStr">
        <is>
          <t>Dec. 31, 2023</t>
        </is>
      </c>
    </row>
    <row r="3">
      <c r="A3" s="3" t="inlineStr">
        <is>
          <t>Potentially Dilutive Shares</t>
        </is>
      </c>
      <c r="B3" s="4" t="n">
        <v>1356064</v>
      </c>
      <c r="C3" s="4" t="n">
        <v>1353522</v>
      </c>
    </row>
    <row r="4">
      <c r="A4" s="3" t="inlineStr">
        <is>
          <t>Restricted Stock Units (RSUs) [Member]</t>
        </is>
      </c>
      <c r="B4" s="3" t="inlineStr">
        <is>
          <t xml:space="preserve"> </t>
        </is>
      </c>
      <c r="C4" s="3" t="inlineStr">
        <is>
          <t xml:space="preserve"> </t>
        </is>
      </c>
    </row>
    <row r="5">
      <c r="A5" s="3" t="inlineStr">
        <is>
          <t>Potentially Dilutive Shares</t>
        </is>
      </c>
      <c r="B5" s="4" t="n">
        <v>53000</v>
      </c>
      <c r="C5" s="4" t="n">
        <v>60500</v>
      </c>
    </row>
    <row r="6">
      <c r="A6" s="3" t="inlineStr">
        <is>
          <t>Common Share Options [Member]</t>
        </is>
      </c>
      <c r="B6" s="3" t="inlineStr">
        <is>
          <t xml:space="preserve"> </t>
        </is>
      </c>
      <c r="C6" s="3" t="inlineStr">
        <is>
          <t xml:space="preserve"> </t>
        </is>
      </c>
    </row>
    <row r="7">
      <c r="A7" s="3" t="inlineStr">
        <is>
          <t>Potentially Dilutive Shares</t>
        </is>
      </c>
      <c r="B7" s="4" t="n">
        <v>52076</v>
      </c>
      <c r="C7" s="4" t="n">
        <v>55236</v>
      </c>
    </row>
    <row r="8">
      <c r="A8" s="3" t="inlineStr">
        <is>
          <t>Stock Warrants [Member]</t>
        </is>
      </c>
      <c r="B8" s="3" t="inlineStr">
        <is>
          <t xml:space="preserve"> </t>
        </is>
      </c>
      <c r="C8" s="3" t="inlineStr">
        <is>
          <t xml:space="preserve"> </t>
        </is>
      </c>
    </row>
    <row r="9">
      <c r="A9" s="3" t="inlineStr">
        <is>
          <t>Potentially Dilutive Shares</t>
        </is>
      </c>
      <c r="B9" s="4" t="n">
        <v>18322</v>
      </c>
      <c r="C9" s="4" t="n">
        <v>10460</v>
      </c>
    </row>
    <row r="10">
      <c r="A10" s="3" t="inlineStr">
        <is>
          <t>Preferred Stock [Member]</t>
        </is>
      </c>
      <c r="B10" s="3" t="inlineStr">
        <is>
          <t xml:space="preserve"> </t>
        </is>
      </c>
      <c r="C10" s="3" t="inlineStr">
        <is>
          <t xml:space="preserve"> </t>
        </is>
      </c>
    </row>
    <row r="11">
      <c r="A11" s="3" t="inlineStr">
        <is>
          <t>Potentially Dilutive Shares</t>
        </is>
      </c>
      <c r="B11" s="4" t="n">
        <v>1232666</v>
      </c>
      <c r="C11" s="4" t="n">
        <v>122732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IGNIFICANT ACCOUNTING POLICIES (Details Narrative)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Jan. 31, 2024</t>
        </is>
      </c>
      <c r="H2" s="2" t="inlineStr">
        <is>
          <t>Jun. 01, 2023</t>
        </is>
      </c>
      <c r="I2" s="2" t="inlineStr">
        <is>
          <t>Dec. 31, 2020</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ecurity depos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3714</v>
      </c>
      <c r="I4" s="7" t="n">
        <v>525</v>
      </c>
    </row>
    <row r="5">
      <c r="A5" s="3" t="inlineStr">
        <is>
          <t>Additional security deposit</t>
        </is>
      </c>
      <c r="B5" s="3" t="inlineStr">
        <is>
          <t xml:space="preserve"> </t>
        </is>
      </c>
      <c r="C5" s="3" t="inlineStr">
        <is>
          <t xml:space="preserve"> </t>
        </is>
      </c>
      <c r="D5" s="3" t="inlineStr">
        <is>
          <t xml:space="preserve"> </t>
        </is>
      </c>
      <c r="E5" s="3" t="inlineStr">
        <is>
          <t xml:space="preserve"> </t>
        </is>
      </c>
      <c r="F5" s="3" t="inlineStr">
        <is>
          <t xml:space="preserve"> </t>
        </is>
      </c>
      <c r="G5" s="7" t="n">
        <v>259</v>
      </c>
      <c r="H5" s="3" t="inlineStr">
        <is>
          <t xml:space="preserve"> </t>
        </is>
      </c>
      <c r="I5" s="3" t="inlineStr">
        <is>
          <t xml:space="preserve"> </t>
        </is>
      </c>
    </row>
    <row r="6">
      <c r="A6" s="3" t="inlineStr">
        <is>
          <t>Estimated useful lives of intangible assets</t>
        </is>
      </c>
      <c r="B6" s="3" t="inlineStr">
        <is>
          <t>14 years</t>
        </is>
      </c>
      <c r="C6" s="3" t="inlineStr">
        <is>
          <t xml:space="preserve"> </t>
        </is>
      </c>
      <c r="D6" s="3" t="inlineStr">
        <is>
          <t>14 years</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Warranty on products, term</t>
        </is>
      </c>
      <c r="B7" s="3" t="inlineStr">
        <is>
          <t xml:space="preserve"> </t>
        </is>
      </c>
      <c r="C7" s="3" t="inlineStr">
        <is>
          <t xml:space="preserve"> </t>
        </is>
      </c>
      <c r="D7" s="3" t="inlineStr">
        <is>
          <t>1 year</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Accrued Liabiliti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Product Informa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serve on warrant</t>
        </is>
      </c>
      <c r="B10" s="7" t="n">
        <v>570</v>
      </c>
      <c r="C10" s="3" t="inlineStr">
        <is>
          <t xml:space="preserve"> </t>
        </is>
      </c>
      <c r="D10" s="7" t="n">
        <v>570</v>
      </c>
      <c r="E10" s="3" t="inlineStr">
        <is>
          <t xml:space="preserve"> </t>
        </is>
      </c>
      <c r="F10" s="7" t="n">
        <v>570</v>
      </c>
      <c r="G10" s="3" t="inlineStr">
        <is>
          <t xml:space="preserve"> </t>
        </is>
      </c>
      <c r="H10" s="3" t="inlineStr">
        <is>
          <t xml:space="preserve"> </t>
        </is>
      </c>
      <c r="I10" s="3" t="inlineStr">
        <is>
          <t xml:space="preserve"> </t>
        </is>
      </c>
    </row>
    <row r="11">
      <c r="A11" s="3" t="inlineStr">
        <is>
          <t>Revenue from Contract with Customer Benchmark [Member] | Customer Concentration Risk [Member] | One Customer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Product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ncentration risk percentage</t>
        </is>
      </c>
      <c r="B13" s="9" t="n">
        <v>0.73</v>
      </c>
      <c r="C13" s="9" t="n">
        <v>0.99</v>
      </c>
      <c r="D13" s="9" t="n">
        <v>0.73</v>
      </c>
      <c r="E13" s="9" t="n">
        <v>0.99</v>
      </c>
      <c r="F13" s="3" t="inlineStr">
        <is>
          <t xml:space="preserve"> </t>
        </is>
      </c>
      <c r="G13" s="3" t="inlineStr">
        <is>
          <t xml:space="preserve"> </t>
        </is>
      </c>
      <c r="H13" s="3" t="inlineStr">
        <is>
          <t xml:space="preserve"> </t>
        </is>
      </c>
      <c r="I13" s="3" t="inlineStr">
        <is>
          <t xml:space="preserve"> </t>
        </is>
      </c>
    </row>
    <row r="14">
      <c r="A14" s="3" t="inlineStr">
        <is>
          <t>Revenue from Contract with Customer Benchmark [Member] | Customer Concentration Risk [Member] | Four Customer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Product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ncentration risk percentage</t>
        </is>
      </c>
      <c r="B16" s="9" t="n">
        <v>0.84</v>
      </c>
      <c r="C16" s="3" t="inlineStr">
        <is>
          <t xml:space="preserve"> </t>
        </is>
      </c>
      <c r="D16" s="9" t="n">
        <v>0.84</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venue from Contract with Customer Benchmark [Member] | Customer Concentration Risk [Member] | Two Customer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Product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ncentration risk percentage</t>
        </is>
      </c>
      <c r="B19" s="3" t="inlineStr">
        <is>
          <t xml:space="preserve"> </t>
        </is>
      </c>
      <c r="C19" s="9" t="n">
        <v>0.95</v>
      </c>
      <c r="D19" s="3" t="inlineStr">
        <is>
          <t xml:space="preserve"> </t>
        </is>
      </c>
      <c r="E19" s="9" t="n">
        <v>0.95</v>
      </c>
      <c r="F19" s="3" t="inlineStr">
        <is>
          <t xml:space="preserve"> </t>
        </is>
      </c>
      <c r="G19" s="3" t="inlineStr">
        <is>
          <t xml:space="preserve"> </t>
        </is>
      </c>
      <c r="H19" s="3" t="inlineStr">
        <is>
          <t xml:space="preserve"> </t>
        </is>
      </c>
      <c r="I19" s="3" t="inlineStr">
        <is>
          <t xml:space="preserve"> </t>
        </is>
      </c>
    </row>
    <row r="20">
      <c r="A20" s="3" t="inlineStr">
        <is>
          <t>Accounts Receivables [Member] | Customer Concentration Risk [Member] | Two Customer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Product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ncentration risk percentage</t>
        </is>
      </c>
      <c r="B22" s="3" t="inlineStr">
        <is>
          <t xml:space="preserve"> </t>
        </is>
      </c>
      <c r="C22" s="3" t="inlineStr">
        <is>
          <t xml:space="preserve"> </t>
        </is>
      </c>
      <c r="D22" s="3" t="inlineStr">
        <is>
          <t xml:space="preserve"> </t>
        </is>
      </c>
      <c r="E22" s="3" t="inlineStr">
        <is>
          <t xml:space="preserve"> </t>
        </is>
      </c>
      <c r="F22" s="9" t="n">
        <v>0.92</v>
      </c>
      <c r="G22" s="3" t="inlineStr">
        <is>
          <t xml:space="preserve"> </t>
        </is>
      </c>
      <c r="H22" s="3" t="inlineStr">
        <is>
          <t xml:space="preserve"> </t>
        </is>
      </c>
      <c r="I22"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NAGEMENT’S PLAN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6"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7" t="n">
        <v>21831</v>
      </c>
      <c r="C4" s="7" t="n">
        <v>9273</v>
      </c>
      <c r="D4" s="7" t="n">
        <v>33884</v>
      </c>
      <c r="E4" s="7" t="n">
        <v>15516</v>
      </c>
      <c r="F4" s="3" t="inlineStr">
        <is>
          <t xml:space="preserve"> </t>
        </is>
      </c>
    </row>
    <row r="5">
      <c r="A5" s="3" t="inlineStr">
        <is>
          <t>Operating cash outflow</t>
        </is>
      </c>
      <c r="B5" s="3" t="inlineStr">
        <is>
          <t xml:space="preserve"> </t>
        </is>
      </c>
      <c r="C5" s="3" t="inlineStr">
        <is>
          <t xml:space="preserve"> </t>
        </is>
      </c>
      <c r="D5" s="4" t="n">
        <v>18987</v>
      </c>
      <c r="E5" s="7" t="n">
        <v>18956</v>
      </c>
      <c r="F5" s="3" t="inlineStr">
        <is>
          <t xml:space="preserve"> </t>
        </is>
      </c>
    </row>
    <row r="6">
      <c r="A6" s="3" t="inlineStr">
        <is>
          <t>Accumulated deficit</t>
        </is>
      </c>
      <c r="B6" s="7" t="n">
        <v>701369</v>
      </c>
      <c r="C6" s="3" t="inlineStr">
        <is>
          <t xml:space="preserve"> </t>
        </is>
      </c>
      <c r="D6" s="7" t="n">
        <v>701369</v>
      </c>
      <c r="E6" s="3" t="inlineStr">
        <is>
          <t xml:space="preserve"> </t>
        </is>
      </c>
      <c r="F6" s="7" t="n">
        <v>6674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INVESTMENT IN SECURITIES (Details) - USD ($) $ in Thousands</t>
        </is>
      </c>
      <c r="B1" s="2" t="inlineStr">
        <is>
          <t>Jun. 30, 2024</t>
        </is>
      </c>
      <c r="C1" s="2" t="inlineStr">
        <is>
          <t>Dec. 31, 2023</t>
        </is>
      </c>
    </row>
    <row r="2">
      <c r="A2" s="6" t="inlineStr">
        <is>
          <t>Schedule of Investments [Line Items]</t>
        </is>
      </c>
      <c r="B2" s="3" t="inlineStr">
        <is>
          <t xml:space="preserve"> </t>
        </is>
      </c>
      <c r="C2" s="3" t="inlineStr">
        <is>
          <t xml:space="preserve"> </t>
        </is>
      </c>
    </row>
    <row r="3">
      <c r="A3" s="3" t="inlineStr">
        <is>
          <t>Investments in short-term U.S. Treasury Notes</t>
        </is>
      </c>
      <c r="B3" s="7" t="n">
        <v>22888</v>
      </c>
      <c r="C3" s="7" t="n">
        <v>27685</v>
      </c>
    </row>
    <row r="4">
      <c r="A4" s="3" t="inlineStr">
        <is>
          <t>Investments in long-term U.S. Treasury Notes</t>
        </is>
      </c>
      <c r="B4" s="4" t="n">
        <v>234</v>
      </c>
      <c r="C4" s="4" t="n">
        <v>2777</v>
      </c>
    </row>
    <row r="5">
      <c r="A5" s="3" t="inlineStr">
        <is>
          <t>Total investments in U.S. Treasury Notes</t>
        </is>
      </c>
      <c r="B5" s="4" t="n">
        <v>23122</v>
      </c>
      <c r="C5" s="4" t="n">
        <v>30462</v>
      </c>
    </row>
    <row r="6">
      <c r="A6" s="3" t="inlineStr">
        <is>
          <t>US Treasury Notes Securities [Member]</t>
        </is>
      </c>
      <c r="B6" s="3" t="inlineStr">
        <is>
          <t xml:space="preserve"> </t>
        </is>
      </c>
      <c r="C6" s="3" t="inlineStr">
        <is>
          <t xml:space="preserve"> </t>
        </is>
      </c>
    </row>
    <row r="7">
      <c r="A7" s="6" t="inlineStr">
        <is>
          <t>Schedule of Investments [Line Items]</t>
        </is>
      </c>
      <c r="B7" s="3" t="inlineStr">
        <is>
          <t xml:space="preserve"> </t>
        </is>
      </c>
      <c r="C7" s="3" t="inlineStr">
        <is>
          <t xml:space="preserve"> </t>
        </is>
      </c>
    </row>
    <row r="8">
      <c r="A8" s="3" t="inlineStr">
        <is>
          <t>Investments in short-term U.S. Treasury Notes</t>
        </is>
      </c>
      <c r="B8" s="4" t="n">
        <v>22888</v>
      </c>
      <c r="C8" s="4" t="n">
        <v>27685</v>
      </c>
    </row>
    <row r="9">
      <c r="A9" s="3" t="inlineStr">
        <is>
          <t>Investments in long-term U.S. Treasury Notes</t>
        </is>
      </c>
      <c r="B9" s="7" t="n">
        <v>234</v>
      </c>
      <c r="C9" s="7" t="n">
        <v>27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4</t>
        </is>
      </c>
      <c r="C1" s="2" t="inlineStr">
        <is>
          <t>Dec. 31, 2023</t>
        </is>
      </c>
    </row>
    <row r="2">
      <c r="A2" s="6" t="inlineStr">
        <is>
          <t>Inventory Disclosure [Abstract]</t>
        </is>
      </c>
      <c r="B2" s="3" t="inlineStr">
        <is>
          <t xml:space="preserve"> </t>
        </is>
      </c>
      <c r="C2" s="3" t="inlineStr">
        <is>
          <t xml:space="preserve"> </t>
        </is>
      </c>
    </row>
    <row r="3">
      <c r="A3" s="3" t="inlineStr">
        <is>
          <t>Raw material</t>
        </is>
      </c>
      <c r="B3" s="7" t="n">
        <v>3002</v>
      </c>
      <c r="C3" s="7" t="n">
        <v>3346</v>
      </c>
    </row>
    <row r="4">
      <c r="A4" s="3" t="inlineStr">
        <is>
          <t>Inventory in-transit</t>
        </is>
      </c>
      <c r="B4" s="4" t="n">
        <v>295</v>
      </c>
      <c r="C4" s="4" t="n">
        <v>273</v>
      </c>
    </row>
    <row r="5">
      <c r="A5" s="3" t="inlineStr">
        <is>
          <t>Work-in progress</t>
        </is>
      </c>
      <c r="B5" s="3" t="inlineStr">
        <is>
          <t xml:space="preserve"> </t>
        </is>
      </c>
      <c r="C5" s="4" t="n">
        <v>255</v>
      </c>
    </row>
    <row r="6">
      <c r="A6" s="3" t="inlineStr">
        <is>
          <t>Finished goods</t>
        </is>
      </c>
      <c r="B6" s="4" t="n">
        <v>17129</v>
      </c>
      <c r="C6" s="4" t="n">
        <v>14820</v>
      </c>
    </row>
    <row r="7">
      <c r="A7" s="3" t="inlineStr">
        <is>
          <t>Total inventory</t>
        </is>
      </c>
      <c r="B7" s="7" t="n">
        <v>20426</v>
      </c>
      <c r="C7" s="7" t="n">
        <v>186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VENTORIES, NET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Inventory Disclosure [Abstract]</t>
        </is>
      </c>
      <c r="B3" s="3" t="inlineStr">
        <is>
          <t xml:space="preserve"> </t>
        </is>
      </c>
      <c r="C3" s="3" t="inlineStr">
        <is>
          <t xml:space="preserve"> </t>
        </is>
      </c>
      <c r="D3" s="3" t="inlineStr">
        <is>
          <t xml:space="preserve"> </t>
        </is>
      </c>
      <c r="E3" s="3" t="inlineStr">
        <is>
          <t xml:space="preserve"> </t>
        </is>
      </c>
    </row>
    <row r="4">
      <c r="A4" s="3" t="inlineStr">
        <is>
          <t>Inventory deposit write offs</t>
        </is>
      </c>
      <c r="B4" s="7" t="n">
        <v>198</v>
      </c>
      <c r="C4" s="7" t="n">
        <v>0</v>
      </c>
      <c r="D4" s="7" t="n">
        <v>198</v>
      </c>
      <c r="E4" s="7"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4</t>
        </is>
      </c>
      <c r="C1" s="2" t="inlineStr">
        <is>
          <t>Dec. 31, 2023</t>
        </is>
      </c>
    </row>
    <row r="2">
      <c r="A2" s="6" t="inlineStr">
        <is>
          <t>Property, Plant and Equipment [Line Items]</t>
        </is>
      </c>
      <c r="B2" s="3" t="inlineStr">
        <is>
          <t xml:space="preserve"> </t>
        </is>
      </c>
      <c r="C2" s="3" t="inlineStr">
        <is>
          <t xml:space="preserve"> </t>
        </is>
      </c>
    </row>
    <row r="3">
      <c r="A3" s="3" t="inlineStr">
        <is>
          <t>Property and equipment, gross</t>
        </is>
      </c>
      <c r="B3" s="7" t="n">
        <v>13266</v>
      </c>
      <c r="C3" s="7" t="n">
        <v>13840</v>
      </c>
    </row>
    <row r="4">
      <c r="A4" s="3" t="inlineStr">
        <is>
          <t>Less: Accumulated depreciation</t>
        </is>
      </c>
      <c r="B4" s="4" t="n">
        <v>-3939</v>
      </c>
      <c r="C4" s="4" t="n">
        <v>-3074</v>
      </c>
    </row>
    <row r="5">
      <c r="A5" s="3" t="inlineStr">
        <is>
          <t>Property, plant and equipment - net</t>
        </is>
      </c>
      <c r="B5" s="4" t="n">
        <v>9327</v>
      </c>
      <c r="C5" s="4" t="n">
        <v>10766</v>
      </c>
    </row>
    <row r="6">
      <c r="A6" s="3" t="inlineStr">
        <is>
          <t>Computer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4" t="n">
        <v>330</v>
      </c>
      <c r="C8" s="4" t="n">
        <v>266</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4" t="n">
        <v>182</v>
      </c>
      <c r="C11" s="4" t="n">
        <v>182</v>
      </c>
    </row>
    <row r="12">
      <c r="A12" s="3" t="inlineStr">
        <is>
          <t>Machinery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4" t="n">
        <v>8551</v>
      </c>
      <c r="C14" s="4" t="n">
        <v>8754</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4" t="n">
        <v>2640</v>
      </c>
      <c r="C17" s="4" t="n">
        <v>2397</v>
      </c>
    </row>
    <row r="18">
      <c r="A18" s="3" t="inlineStr">
        <is>
          <t>Vehicle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4" t="n">
        <v>731</v>
      </c>
      <c r="C20" s="4" t="n">
        <v>726</v>
      </c>
    </row>
    <row r="21">
      <c r="A21" s="3" t="inlineStr">
        <is>
          <t>Casita Fixed Asset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 gross</t>
        </is>
      </c>
      <c r="B23" s="4" t="n">
        <v>832</v>
      </c>
      <c r="C23" s="4" t="n">
        <v>825</v>
      </c>
    </row>
    <row r="24">
      <c r="A24" s="3" t="inlineStr">
        <is>
          <t>Construction in Progress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and equipment, gross</t>
        </is>
      </c>
      <c r="B26" s="3" t="inlineStr">
        <is>
          <t xml:space="preserve"> </t>
        </is>
      </c>
      <c r="C26" s="7" t="n">
        <v>6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preciation expense</t>
        </is>
      </c>
      <c r="B4" s="7" t="n">
        <v>467</v>
      </c>
      <c r="C4" s="7" t="n">
        <v>303</v>
      </c>
      <c r="D4" s="7" t="n">
        <v>953</v>
      </c>
      <c r="E4" s="7" t="n">
        <v>565</v>
      </c>
      <c r="F4" s="3" t="inlineStr">
        <is>
          <t xml:space="preserve"> </t>
        </is>
      </c>
    </row>
    <row r="5">
      <c r="A5" s="3" t="inlineStr">
        <is>
          <t>Deposits written off</t>
        </is>
      </c>
      <c r="B5" s="4" t="n">
        <v>8164</v>
      </c>
      <c r="C5" s="3" t="inlineStr">
        <is>
          <t xml:space="preserve"> </t>
        </is>
      </c>
      <c r="D5" s="4" t="n">
        <v>8164</v>
      </c>
      <c r="E5" s="3" t="inlineStr">
        <is>
          <t xml:space="preserve"> </t>
        </is>
      </c>
      <c r="F5" s="3" t="inlineStr">
        <is>
          <t xml:space="preserve"> </t>
        </is>
      </c>
    </row>
    <row r="6">
      <c r="A6" s="3" t="inlineStr">
        <is>
          <t>Gain loss on disposition of assets</t>
        </is>
      </c>
      <c r="B6" s="4" t="n">
        <v>12120</v>
      </c>
      <c r="C6" s="7" t="n">
        <v>108</v>
      </c>
      <c r="D6" s="4" t="n">
        <v>12120</v>
      </c>
      <c r="E6" s="7" t="n">
        <v>108</v>
      </c>
      <c r="F6" s="3" t="inlineStr">
        <is>
          <t xml:space="preserve"> </t>
        </is>
      </c>
    </row>
    <row r="7">
      <c r="A7" s="3" t="inlineStr">
        <is>
          <t>Equipment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Property, Plant and Equipm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eposits on equipment</t>
        </is>
      </c>
      <c r="B9" s="4" t="n">
        <v>207</v>
      </c>
      <c r="C9" s="3" t="inlineStr">
        <is>
          <t xml:space="preserve"> </t>
        </is>
      </c>
      <c r="D9" s="4" t="n">
        <v>207</v>
      </c>
      <c r="E9" s="3" t="inlineStr">
        <is>
          <t xml:space="preserve"> </t>
        </is>
      </c>
      <c r="F9" s="7" t="n">
        <v>9822</v>
      </c>
    </row>
    <row r="10">
      <c r="A10" s="3" t="inlineStr">
        <is>
          <t>Purchase commitments</t>
        </is>
      </c>
      <c r="B10" s="7" t="n">
        <v>250</v>
      </c>
      <c r="C10" s="3" t="inlineStr">
        <is>
          <t xml:space="preserve"> </t>
        </is>
      </c>
      <c r="D10" s="7" t="n">
        <v>250</v>
      </c>
      <c r="E10" s="3" t="inlineStr">
        <is>
          <t xml:space="preserve"> </t>
        </is>
      </c>
      <c r="F10" s="7" t="n">
        <v>32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TANGIBLE ASSETS, NET (Details Narrative) - USD ($) $ / shares in Units, shares in Thousands, $ in Thousands</t>
        </is>
      </c>
      <c r="C1" s="2" t="inlineStr">
        <is>
          <t>3 Months Ended</t>
        </is>
      </c>
      <c r="E1" s="2" t="inlineStr">
        <is>
          <t>6 Months Ended</t>
        </is>
      </c>
    </row>
    <row r="2">
      <c r="B2" s="2" t="inlineStr">
        <is>
          <t>Jun. 15, 2023</t>
        </is>
      </c>
      <c r="C2" s="2" t="inlineStr">
        <is>
          <t>Jun. 30, 2024</t>
        </is>
      </c>
      <c r="D2" s="2" t="inlineStr">
        <is>
          <t>Jun. 30, 2023</t>
        </is>
      </c>
      <c r="E2" s="2" t="inlineStr">
        <is>
          <t>Jun. 30, 2024</t>
        </is>
      </c>
      <c r="F2" s="2" t="inlineStr">
        <is>
          <t>Jun. 30, 2023</t>
        </is>
      </c>
      <c r="G2" s="2" t="inlineStr">
        <is>
          <t>Dec. 31, 2023</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control transacation</t>
        </is>
      </c>
      <c r="B4" s="3" t="inlineStr">
        <is>
          <t xml:space="preserve"> </t>
        </is>
      </c>
      <c r="C4" s="3" t="inlineStr">
        <is>
          <t xml:space="preserve"> </t>
        </is>
      </c>
      <c r="D4" s="7" t="n">
        <v>30000</v>
      </c>
      <c r="E4" s="3" t="inlineStr">
        <is>
          <t xml:space="preserve"> </t>
        </is>
      </c>
      <c r="F4" s="7" t="n">
        <v>30000</v>
      </c>
      <c r="G4" s="3" t="inlineStr">
        <is>
          <t xml:space="preserve"> </t>
        </is>
      </c>
    </row>
    <row r="5">
      <c r="A5" s="3" t="inlineStr">
        <is>
          <t>Deemed dividend</t>
        </is>
      </c>
      <c r="B5" s="7" t="n">
        <v>29725</v>
      </c>
      <c r="C5" s="3" t="inlineStr">
        <is>
          <t xml:space="preserve"> </t>
        </is>
      </c>
      <c r="D5" s="3" t="inlineStr">
        <is>
          <t xml:space="preserve"> </t>
        </is>
      </c>
      <c r="E5" s="3" t="inlineStr">
        <is>
          <t xml:space="preserve"> </t>
        </is>
      </c>
      <c r="F5" s="4" t="n">
        <v>-29725</v>
      </c>
      <c r="G5" s="3" t="inlineStr">
        <is>
          <t xml:space="preserve"> </t>
        </is>
      </c>
    </row>
    <row r="6">
      <c r="A6" s="3" t="inlineStr">
        <is>
          <t>Finite-lived intangible asset, useful life</t>
        </is>
      </c>
      <c r="B6" s="3" t="inlineStr">
        <is>
          <t xml:space="preserve"> </t>
        </is>
      </c>
      <c r="C6" s="3" t="inlineStr">
        <is>
          <t>14 years</t>
        </is>
      </c>
      <c r="D6" s="3" t="inlineStr">
        <is>
          <t xml:space="preserve"> </t>
        </is>
      </c>
      <c r="E6" s="3" t="inlineStr">
        <is>
          <t>14 years</t>
        </is>
      </c>
      <c r="F6" s="3" t="inlineStr">
        <is>
          <t xml:space="preserve"> </t>
        </is>
      </c>
      <c r="G6" s="3" t="inlineStr">
        <is>
          <t xml:space="preserve"> </t>
        </is>
      </c>
    </row>
    <row r="7">
      <c r="A7" s="3" t="inlineStr">
        <is>
          <t>500 Group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Finite-Lived Intangible Asse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Royalty fee percentage</t>
        </is>
      </c>
      <c r="B9" s="9" t="n">
        <v>0.01</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aten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Finite-Lived Intangible Asse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Finite-lived intangible assets, gross</t>
        </is>
      </c>
      <c r="B12" s="7" t="n">
        <v>272</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mortization of intangible assets</t>
        </is>
      </c>
      <c r="B13" s="3" t="inlineStr">
        <is>
          <t xml:space="preserve"> </t>
        </is>
      </c>
      <c r="C13" s="7" t="n">
        <v>7</v>
      </c>
      <c r="D13" s="7" t="n">
        <v>0</v>
      </c>
      <c r="E13" s="7" t="n">
        <v>13</v>
      </c>
      <c r="F13" s="7" t="n">
        <v>0</v>
      </c>
      <c r="G13" s="3" t="inlineStr">
        <is>
          <t xml:space="preserve"> </t>
        </is>
      </c>
    </row>
    <row r="14">
      <c r="A14" s="3" t="inlineStr">
        <is>
          <t>Finite-lived intangible asset, useful life</t>
        </is>
      </c>
      <c r="B14" s="3" t="inlineStr">
        <is>
          <t xml:space="preserve"> </t>
        </is>
      </c>
      <c r="C14" s="3" t="inlineStr">
        <is>
          <t>14 years</t>
        </is>
      </c>
      <c r="D14" s="3" t="inlineStr">
        <is>
          <t xml:space="preserve"> </t>
        </is>
      </c>
      <c r="E14" s="3" t="inlineStr">
        <is>
          <t>14 years</t>
        </is>
      </c>
      <c r="F14" s="3" t="inlineStr">
        <is>
          <t xml:space="preserve"> </t>
        </is>
      </c>
      <c r="G14" s="3" t="inlineStr">
        <is>
          <t xml:space="preserve"> </t>
        </is>
      </c>
    </row>
    <row r="15">
      <c r="A15" s="3" t="inlineStr">
        <is>
          <t>Intellectual Property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Finite-Lived Intangible Asse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Finite-lived intangible assets, net</t>
        </is>
      </c>
      <c r="B17" s="3" t="inlineStr">
        <is>
          <t xml:space="preserve"> </t>
        </is>
      </c>
      <c r="C17" s="7" t="n">
        <v>398</v>
      </c>
      <c r="D17" s="3" t="inlineStr">
        <is>
          <t xml:space="preserve"> </t>
        </is>
      </c>
      <c r="E17" s="7" t="n">
        <v>398</v>
      </c>
      <c r="F17" s="3" t="inlineStr">
        <is>
          <t xml:space="preserve"> </t>
        </is>
      </c>
      <c r="G17" s="7" t="n">
        <v>398</v>
      </c>
    </row>
    <row r="18">
      <c r="A18" s="3" t="inlineStr">
        <is>
          <t>Accumulated amortization</t>
        </is>
      </c>
      <c r="B18" s="3" t="inlineStr">
        <is>
          <t xml:space="preserve"> </t>
        </is>
      </c>
      <c r="C18" s="7" t="n">
        <v>99</v>
      </c>
      <c r="D18" s="3" t="inlineStr">
        <is>
          <t xml:space="preserve"> </t>
        </is>
      </c>
      <c r="E18" s="7" t="n">
        <v>99</v>
      </c>
      <c r="F18" s="3" t="inlineStr">
        <is>
          <t xml:space="preserve"> </t>
        </is>
      </c>
      <c r="G18" s="7" t="n">
        <v>80</v>
      </c>
    </row>
    <row r="19">
      <c r="A19" s="3" t="inlineStr">
        <is>
          <t>Intellectual Property [Member] | 500 Group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Finite-Lived Intangible Asset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Finite-lived intangible assets, gross</t>
        </is>
      </c>
      <c r="B21" s="7" t="n">
        <v>272</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eries A-2 Preferred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Finite-Lived Intangible Asset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mmon control transaction, shares</t>
        </is>
      </c>
      <c r="B24" s="4" t="n">
        <v>375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ommon control transacation</t>
        </is>
      </c>
      <c r="B25" s="7" t="n">
        <v>30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s issued price per share</t>
        </is>
      </c>
      <c r="B26" s="8" t="n">
        <v>0.8</v>
      </c>
      <c r="C26" s="3" t="inlineStr">
        <is>
          <t xml:space="preserve"> </t>
        </is>
      </c>
      <c r="D26" s="3" t="inlineStr">
        <is>
          <t xml:space="preserve"> </t>
        </is>
      </c>
      <c r="E26" s="3" t="inlineStr">
        <is>
          <t xml:space="preserve"> </t>
        </is>
      </c>
      <c r="F26" s="3" t="inlineStr">
        <is>
          <t xml:space="preserve"> </t>
        </is>
      </c>
      <c r="G26" s="3"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OF OPERATING LEASE LIABILITIES (Details) $ in Thousands</t>
        </is>
      </c>
      <c r="B1" s="2" t="inlineStr">
        <is>
          <t>Jun. 30, 2024 USD ($)</t>
        </is>
      </c>
    </row>
    <row r="2">
      <c r="A2" s="6" t="inlineStr">
        <is>
          <t>Leases</t>
        </is>
      </c>
      <c r="B2" s="3" t="inlineStr">
        <is>
          <t xml:space="preserve"> </t>
        </is>
      </c>
    </row>
    <row r="3">
      <c r="A3" s="3" t="inlineStr">
        <is>
          <t>2024</t>
        </is>
      </c>
      <c r="B3" s="7" t="n">
        <v>1946</v>
      </c>
    </row>
    <row r="4">
      <c r="A4" s="3" t="inlineStr">
        <is>
          <t>2025</t>
        </is>
      </c>
      <c r="B4" s="4" t="n">
        <v>3997</v>
      </c>
    </row>
    <row r="5">
      <c r="A5" s="3" t="inlineStr">
        <is>
          <t>2026</t>
        </is>
      </c>
      <c r="B5" s="4" t="n">
        <v>3839</v>
      </c>
    </row>
    <row r="6">
      <c r="A6" s="3" t="inlineStr">
        <is>
          <t>2027</t>
        </is>
      </c>
      <c r="B6" s="4" t="n">
        <v>2102</v>
      </c>
    </row>
    <row r="7">
      <c r="A7" s="3" t="inlineStr">
        <is>
          <t>2028</t>
        </is>
      </c>
      <c r="B7" s="4" t="n">
        <v>1509</v>
      </c>
    </row>
    <row r="8">
      <c r="A8" s="3" t="inlineStr">
        <is>
          <t>Thereafter</t>
        </is>
      </c>
      <c r="B8" s="4" t="n">
        <v>257</v>
      </c>
    </row>
    <row r="9">
      <c r="A9" s="3" t="inlineStr">
        <is>
          <t>Total lease payments</t>
        </is>
      </c>
      <c r="B9" s="4" t="n">
        <v>13650</v>
      </c>
    </row>
    <row r="10">
      <c r="A10" s="3" t="inlineStr">
        <is>
          <t>Less: Imputed interest</t>
        </is>
      </c>
      <c r="B10" s="4" t="n">
        <v>-1360</v>
      </c>
    </row>
    <row r="11">
      <c r="A11" s="3" t="inlineStr">
        <is>
          <t>Total lease liability</t>
        </is>
      </c>
      <c r="B11" s="7" t="n">
        <v>122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7" t="n">
        <v>83</v>
      </c>
      <c r="C4" s="7" t="n">
        <v>69</v>
      </c>
      <c r="D4" s="7" t="n">
        <v>708</v>
      </c>
      <c r="E4" s="7" t="n">
        <v>97</v>
      </c>
    </row>
    <row r="5">
      <c r="A5" s="3" t="inlineStr">
        <is>
          <t>Cost of goods sold</t>
        </is>
      </c>
      <c r="B5" s="4" t="n">
        <v>2921</v>
      </c>
      <c r="C5" s="4" t="n">
        <v>2436</v>
      </c>
      <c r="D5" s="4" t="n">
        <v>7332</v>
      </c>
      <c r="E5" s="4" t="n">
        <v>4049</v>
      </c>
    </row>
    <row r="6">
      <c r="A6" s="3" t="inlineStr">
        <is>
          <t>Gross loss</t>
        </is>
      </c>
      <c r="B6" s="4" t="n">
        <v>2838</v>
      </c>
      <c r="C6" s="4" t="n">
        <v>2367</v>
      </c>
      <c r="D6" s="4" t="n">
        <v>6624</v>
      </c>
      <c r="E6" s="4" t="n">
        <v>3952</v>
      </c>
    </row>
    <row r="7">
      <c r="A7" s="6"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4" t="n">
        <v>3842</v>
      </c>
      <c r="C8" s="4" t="n">
        <v>4037</v>
      </c>
      <c r="D8" s="4" t="n">
        <v>7571</v>
      </c>
      <c r="E8" s="4" t="n">
        <v>7047</v>
      </c>
    </row>
    <row r="9">
      <c r="A9" s="3" t="inlineStr">
        <is>
          <t>Sales and marketing</t>
        </is>
      </c>
      <c r="B9" s="4" t="n">
        <v>2201</v>
      </c>
      <c r="C9" s="4" t="n">
        <v>1744</v>
      </c>
      <c r="D9" s="4" t="n">
        <v>5060</v>
      </c>
      <c r="E9" s="4" t="n">
        <v>3112</v>
      </c>
    </row>
    <row r="10">
      <c r="A10" s="3" t="inlineStr">
        <is>
          <t>Research and development</t>
        </is>
      </c>
      <c r="B10" s="4" t="n">
        <v>1332</v>
      </c>
      <c r="C10" s="4" t="n">
        <v>1778</v>
      </c>
      <c r="D10" s="4" t="n">
        <v>3579</v>
      </c>
      <c r="E10" s="4" t="n">
        <v>2965</v>
      </c>
    </row>
    <row r="11">
      <c r="A11" s="3" t="inlineStr">
        <is>
          <t>Impairment Loss</t>
        </is>
      </c>
      <c r="B11" s="4" t="n">
        <v>12120</v>
      </c>
      <c r="C11" s="4" t="n">
        <v>108</v>
      </c>
      <c r="D11" s="4" t="n">
        <v>12120</v>
      </c>
      <c r="E11" s="4" t="n">
        <v>108</v>
      </c>
    </row>
    <row r="12">
      <c r="A12" s="3" t="inlineStr">
        <is>
          <t>Total operating expenses</t>
        </is>
      </c>
      <c r="B12" s="4" t="n">
        <v>19495</v>
      </c>
      <c r="C12" s="4" t="n">
        <v>7667</v>
      </c>
      <c r="D12" s="4" t="n">
        <v>28330</v>
      </c>
      <c r="E12" s="4" t="n">
        <v>13232</v>
      </c>
    </row>
    <row r="13">
      <c r="A13" s="3" t="inlineStr">
        <is>
          <t>Loss from operations</t>
        </is>
      </c>
      <c r="B13" s="4" t="n">
        <v>22333</v>
      </c>
      <c r="C13" s="4" t="n">
        <v>10034</v>
      </c>
      <c r="D13" s="4" t="n">
        <v>34954</v>
      </c>
      <c r="E13" s="4" t="n">
        <v>17184</v>
      </c>
    </row>
    <row r="14">
      <c r="A14" s="6" t="inlineStr">
        <is>
          <t>Other expense/(income):</t>
        </is>
      </c>
      <c r="B14" s="3" t="inlineStr">
        <is>
          <t xml:space="preserve"> </t>
        </is>
      </c>
      <c r="C14" s="3" t="inlineStr">
        <is>
          <t xml:space="preserve"> </t>
        </is>
      </c>
      <c r="D14" s="3" t="inlineStr">
        <is>
          <t xml:space="preserve"> </t>
        </is>
      </c>
      <c r="E14" s="3" t="inlineStr">
        <is>
          <t xml:space="preserve"> </t>
        </is>
      </c>
    </row>
    <row r="15">
      <c r="A15" s="3" t="inlineStr">
        <is>
          <t>Interest income</t>
        </is>
      </c>
      <c r="B15" s="4" t="n">
        <v>-696</v>
      </c>
      <c r="C15" s="4" t="n">
        <v>-755</v>
      </c>
      <c r="D15" s="4" t="n">
        <v>-869</v>
      </c>
      <c r="E15" s="4" t="n">
        <v>-695</v>
      </c>
    </row>
    <row r="16">
      <c r="A16" s="3" t="inlineStr">
        <is>
          <t>Unrealized net gain/loss on investments</t>
        </is>
      </c>
      <c r="B16" s="4" t="n">
        <v>287</v>
      </c>
      <c r="C16" s="4" t="n">
        <v>6</v>
      </c>
      <c r="D16" s="4" t="n">
        <v>-108</v>
      </c>
      <c r="E16" s="4" t="n">
        <v>-951</v>
      </c>
    </row>
    <row r="17">
      <c r="A17" s="3" t="inlineStr">
        <is>
          <t>Other income</t>
        </is>
      </c>
      <c r="B17" s="4" t="n">
        <v>-93</v>
      </c>
      <c r="C17" s="4" t="n">
        <v>-12</v>
      </c>
      <c r="D17" s="4" t="n">
        <v>-93</v>
      </c>
      <c r="E17" s="4" t="n">
        <v>-22</v>
      </c>
    </row>
    <row r="18">
      <c r="A18" s="3" t="inlineStr">
        <is>
          <t>Total expense/income:</t>
        </is>
      </c>
      <c r="B18" s="4" t="n">
        <v>-502</v>
      </c>
      <c r="C18" s="4" t="n">
        <v>-761</v>
      </c>
      <c r="D18" s="4" t="n">
        <v>-1070</v>
      </c>
      <c r="E18" s="4" t="n">
        <v>-1668</v>
      </c>
    </row>
    <row r="19">
      <c r="A19" s="3" t="inlineStr">
        <is>
          <t>Net loss Attributed to Common Stockholders</t>
        </is>
      </c>
      <c r="B19" s="7" t="n">
        <v>21831</v>
      </c>
      <c r="C19" s="7" t="n">
        <v>9273</v>
      </c>
      <c r="D19" s="7" t="n">
        <v>33884</v>
      </c>
      <c r="E19" s="7" t="n">
        <v>15516</v>
      </c>
    </row>
    <row r="20">
      <c r="A20" s="3" t="inlineStr">
        <is>
          <t>Weighted average common shares outstanding - basic</t>
        </is>
      </c>
      <c r="B20" s="4" t="n">
        <v>3000000</v>
      </c>
      <c r="C20" s="4" t="n">
        <v>3000000</v>
      </c>
      <c r="D20" s="4" t="n">
        <v>3000000</v>
      </c>
      <c r="E20" s="4" t="n">
        <v>3000000</v>
      </c>
    </row>
    <row r="21">
      <c r="A21" s="3" t="inlineStr">
        <is>
          <t>Weighted average common shares outstanding - diluted</t>
        </is>
      </c>
      <c r="B21" s="4" t="n">
        <v>3000000</v>
      </c>
      <c r="C21" s="4" t="n">
        <v>3000000</v>
      </c>
      <c r="D21" s="4" t="n">
        <v>3000000</v>
      </c>
      <c r="E21" s="4" t="n">
        <v>3000000</v>
      </c>
    </row>
    <row r="22">
      <c r="A22" s="3" t="inlineStr">
        <is>
          <t>Net loss per common share - basic</t>
        </is>
      </c>
      <c r="B22" s="8" t="n">
        <v>-0.01</v>
      </c>
      <c r="C22" s="7" t="n">
        <v>0</v>
      </c>
      <c r="D22" s="8" t="n">
        <v>-0.01</v>
      </c>
      <c r="E22" s="8" t="n">
        <v>-0.01</v>
      </c>
    </row>
    <row r="23">
      <c r="A23" s="3" t="inlineStr">
        <is>
          <t>Net loss per common share - diluted</t>
        </is>
      </c>
      <c r="B23" s="8" t="n">
        <v>-0.01</v>
      </c>
      <c r="C23" s="7" t="n">
        <v>0</v>
      </c>
      <c r="D23" s="8" t="n">
        <v>-0.01</v>
      </c>
      <c r="E23" s="8"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4" customWidth="1" min="1" max="1"/>
    <col width="22" customWidth="1" min="2" max="2"/>
    <col width="22" customWidth="1" min="3" max="3"/>
    <col width="26" customWidth="1" min="4" max="4"/>
    <col width="22" customWidth="1" min="5" max="5"/>
    <col width="25" customWidth="1" min="6" max="6"/>
    <col width="25" customWidth="1" min="7" max="7"/>
    <col width="22" customWidth="1" min="8" max="8"/>
    <col width="18" customWidth="1" min="9" max="9"/>
  </cols>
  <sheetData>
    <row r="1">
      <c r="A1" s="1" t="inlineStr">
        <is>
          <t>LEASES (Details Narrative)</t>
        </is>
      </c>
      <c r="B1" s="2" t="inlineStr">
        <is>
          <t>Jul. 01, 2023 USD ($)</t>
        </is>
      </c>
      <c r="C1" s="2" t="inlineStr">
        <is>
          <t>Jan. 01, 2023 USD ($)</t>
        </is>
      </c>
      <c r="D1" s="2" t="inlineStr">
        <is>
          <t>Jun. 10, 2022 USD ($) ft²</t>
        </is>
      </c>
      <c r="E1" s="2" t="inlineStr">
        <is>
          <t>Dec. 31, 2020 USD ($)</t>
        </is>
      </c>
      <c r="F1" s="2" t="inlineStr">
        <is>
          <t>Jun. 30, 2024 USD ($)</t>
        </is>
      </c>
      <c r="G1" s="2" t="inlineStr">
        <is>
          <t>Dec. 31, 2023</t>
        </is>
      </c>
      <c r="H1" s="2" t="inlineStr">
        <is>
          <t>Jun. 01, 2023 USD ($)</t>
        </is>
      </c>
      <c r="I1" s="2" t="inlineStr">
        <is>
          <t>Dec. 29, 2020 ft²</t>
        </is>
      </c>
    </row>
    <row r="2">
      <c r="A2" s="6" t="inlineStr">
        <is>
          <t>Property, Plant and Equip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Lease term</t>
        </is>
      </c>
      <c r="B3" s="3" t="inlineStr">
        <is>
          <t xml:space="preserve"> </t>
        </is>
      </c>
      <c r="C3" s="3" t="inlineStr">
        <is>
          <t xml:space="preserve"> </t>
        </is>
      </c>
      <c r="D3" s="3" t="inlineStr">
        <is>
          <t>73 months</t>
        </is>
      </c>
      <c r="E3" s="3" t="inlineStr">
        <is>
          <t xml:space="preserve"> </t>
        </is>
      </c>
      <c r="F3" s="3" t="inlineStr">
        <is>
          <t xml:space="preserve"> </t>
        </is>
      </c>
      <c r="G3" s="3" t="inlineStr">
        <is>
          <t xml:space="preserve"> </t>
        </is>
      </c>
      <c r="H3" s="3" t="inlineStr">
        <is>
          <t xml:space="preserve"> </t>
        </is>
      </c>
      <c r="I3" s="3" t="inlineStr">
        <is>
          <t>65 months</t>
        </is>
      </c>
    </row>
    <row r="4">
      <c r="A4" s="3" t="inlineStr">
        <is>
          <t>Area of factory facility | ft²</t>
        </is>
      </c>
      <c r="B4" s="3" t="inlineStr">
        <is>
          <t xml:space="preserve"> </t>
        </is>
      </c>
      <c r="C4" s="3" t="inlineStr">
        <is>
          <t xml:space="preserve"> </t>
        </is>
      </c>
      <c r="D4" s="4" t="n">
        <v>132960</v>
      </c>
      <c r="E4" s="3" t="inlineStr">
        <is>
          <t xml:space="preserve"> </t>
        </is>
      </c>
      <c r="F4" s="3" t="inlineStr">
        <is>
          <t xml:space="preserve"> </t>
        </is>
      </c>
      <c r="G4" s="3" t="inlineStr">
        <is>
          <t xml:space="preserve"> </t>
        </is>
      </c>
      <c r="H4" s="3" t="inlineStr">
        <is>
          <t xml:space="preserve"> </t>
        </is>
      </c>
      <c r="I4" s="4" t="n">
        <v>173000</v>
      </c>
    </row>
    <row r="5">
      <c r="A5" s="3" t="inlineStr">
        <is>
          <t>Security deposit</t>
        </is>
      </c>
      <c r="B5" s="3" t="inlineStr">
        <is>
          <t xml:space="preserve"> </t>
        </is>
      </c>
      <c r="C5" s="3" t="inlineStr">
        <is>
          <t xml:space="preserve"> </t>
        </is>
      </c>
      <c r="D5" s="3" t="inlineStr">
        <is>
          <t xml:space="preserve"> </t>
        </is>
      </c>
      <c r="E5" s="7" t="n">
        <v>525000</v>
      </c>
      <c r="F5" s="3" t="inlineStr">
        <is>
          <t xml:space="preserve"> </t>
        </is>
      </c>
      <c r="G5" s="3" t="inlineStr">
        <is>
          <t xml:space="preserve"> </t>
        </is>
      </c>
      <c r="H5" s="7" t="n">
        <v>3714000</v>
      </c>
      <c r="I5" s="3" t="inlineStr">
        <is>
          <t xml:space="preserve"> </t>
        </is>
      </c>
    </row>
    <row r="6">
      <c r="A6" s="3" t="inlineStr">
        <is>
          <t>Payments for rent</t>
        </is>
      </c>
      <c r="B6" s="7" t="n">
        <v>116</v>
      </c>
      <c r="C6" s="7" t="n">
        <v>7409000</v>
      </c>
      <c r="D6" s="7" t="n">
        <v>104000</v>
      </c>
      <c r="E6" s="4" t="n">
        <v>87000</v>
      </c>
      <c r="F6" s="3" t="inlineStr">
        <is>
          <t xml:space="preserve"> </t>
        </is>
      </c>
      <c r="G6" s="3" t="inlineStr">
        <is>
          <t xml:space="preserve"> </t>
        </is>
      </c>
      <c r="H6" s="3" t="inlineStr">
        <is>
          <t xml:space="preserve"> </t>
        </is>
      </c>
      <c r="I6" s="3" t="inlineStr">
        <is>
          <t xml:space="preserve"> </t>
        </is>
      </c>
    </row>
    <row r="7">
      <c r="A7" s="3" t="inlineStr">
        <is>
          <t>Common area maintenance</t>
        </is>
      </c>
      <c r="B7" s="3" t="inlineStr">
        <is>
          <t xml:space="preserve"> </t>
        </is>
      </c>
      <c r="C7" s="3" t="inlineStr">
        <is>
          <t xml:space="preserve"> </t>
        </is>
      </c>
      <c r="D7" s="7" t="n">
        <v>19000</v>
      </c>
      <c r="E7" s="7" t="n">
        <v>19000</v>
      </c>
      <c r="F7" s="3" t="inlineStr">
        <is>
          <t xml:space="preserve"> </t>
        </is>
      </c>
      <c r="G7" s="3" t="inlineStr">
        <is>
          <t xml:space="preserve"> </t>
        </is>
      </c>
      <c r="H7" s="3" t="inlineStr">
        <is>
          <t xml:space="preserve"> </t>
        </is>
      </c>
      <c r="I7" s="3" t="inlineStr">
        <is>
          <t xml:space="preserve"> </t>
        </is>
      </c>
    </row>
    <row r="8">
      <c r="A8" s="3" t="inlineStr">
        <is>
          <t>Rents increase percentage</t>
        </is>
      </c>
      <c r="B8" s="9" t="n">
        <v>0.04</v>
      </c>
      <c r="C8" s="3" t="inlineStr">
        <is>
          <t xml:space="preserve"> </t>
        </is>
      </c>
      <c r="D8" s="9" t="n">
        <v>0.04</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Weighted average remaining lease term</t>
        </is>
      </c>
      <c r="B9" s="3" t="inlineStr">
        <is>
          <t xml:space="preserve"> </t>
        </is>
      </c>
      <c r="C9" s="3" t="inlineStr">
        <is>
          <t xml:space="preserve"> </t>
        </is>
      </c>
      <c r="D9" s="3" t="inlineStr">
        <is>
          <t xml:space="preserve"> </t>
        </is>
      </c>
      <c r="E9" s="3" t="inlineStr">
        <is>
          <t xml:space="preserve"> </t>
        </is>
      </c>
      <c r="F9" s="3" t="inlineStr">
        <is>
          <t>3 years 3 months 18 days</t>
        </is>
      </c>
      <c r="G9" s="3" t="inlineStr">
        <is>
          <t>3 years 9 months 18 days</t>
        </is>
      </c>
      <c r="H9" s="3" t="inlineStr">
        <is>
          <t xml:space="preserve"> </t>
        </is>
      </c>
      <c r="I9" s="3" t="inlineStr">
        <is>
          <t xml:space="preserve"> </t>
        </is>
      </c>
    </row>
    <row r="10">
      <c r="A10" s="3" t="inlineStr">
        <is>
          <t>Weighted average incremental borrowing rate</t>
        </is>
      </c>
      <c r="B10" s="3" t="inlineStr">
        <is>
          <t xml:space="preserve"> </t>
        </is>
      </c>
      <c r="C10" s="3" t="inlineStr">
        <is>
          <t xml:space="preserve"> </t>
        </is>
      </c>
      <c r="D10" s="3" t="inlineStr">
        <is>
          <t xml:space="preserve"> </t>
        </is>
      </c>
      <c r="E10" s="3" t="inlineStr">
        <is>
          <t xml:space="preserve"> </t>
        </is>
      </c>
      <c r="F10" s="10" t="n">
        <v>0.052</v>
      </c>
      <c r="G10" s="10" t="n">
        <v>0.052</v>
      </c>
      <c r="H10" s="3" t="inlineStr">
        <is>
          <t xml:space="preserve"> </t>
        </is>
      </c>
      <c r="I10" s="3" t="inlineStr">
        <is>
          <t xml:space="preserve"> </t>
        </is>
      </c>
    </row>
    <row r="11">
      <c r="A11" s="3" t="inlineStr">
        <is>
          <t>Weighted average incremental borrowing rate</t>
        </is>
      </c>
      <c r="B11" s="3" t="inlineStr">
        <is>
          <t xml:space="preserve"> </t>
        </is>
      </c>
      <c r="C11" s="3" t="inlineStr">
        <is>
          <t xml:space="preserve"> </t>
        </is>
      </c>
      <c r="D11" s="3" t="inlineStr">
        <is>
          <t xml:space="preserve"> </t>
        </is>
      </c>
      <c r="E11" s="3" t="inlineStr">
        <is>
          <t xml:space="preserve"> </t>
        </is>
      </c>
      <c r="F11" s="9" t="n">
        <v>0.04</v>
      </c>
      <c r="G11" s="3" t="inlineStr">
        <is>
          <t xml:space="preserve"> </t>
        </is>
      </c>
      <c r="H11" s="3" t="inlineStr">
        <is>
          <t xml:space="preserve"> </t>
        </is>
      </c>
      <c r="I11" s="3" t="inlineStr">
        <is>
          <t xml:space="preserve"> </t>
        </is>
      </c>
    </row>
    <row r="12">
      <c r="A12" s="3" t="inlineStr">
        <is>
          <t>Security deposit</t>
        </is>
      </c>
      <c r="B12" s="3" t="inlineStr">
        <is>
          <t xml:space="preserve"> </t>
        </is>
      </c>
      <c r="C12" s="3" t="inlineStr">
        <is>
          <t xml:space="preserve"> </t>
        </is>
      </c>
      <c r="D12" s="3" t="inlineStr">
        <is>
          <t xml:space="preserve"> </t>
        </is>
      </c>
      <c r="E12" s="3" t="inlineStr">
        <is>
          <t xml:space="preserve"> </t>
        </is>
      </c>
      <c r="F12" s="7" t="n">
        <v>259000</v>
      </c>
      <c r="G12" s="3" t="inlineStr">
        <is>
          <t xml:space="preserve"> </t>
        </is>
      </c>
      <c r="H12" s="3" t="inlineStr">
        <is>
          <t xml:space="preserve"> </t>
        </is>
      </c>
      <c r="I12" s="3" t="inlineStr">
        <is>
          <t xml:space="preserve"> </t>
        </is>
      </c>
    </row>
    <row r="13">
      <c r="A13" s="3" t="inlineStr">
        <is>
          <t>Supercar Syste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ublease income</t>
        </is>
      </c>
      <c r="B15" s="3" t="inlineStr">
        <is>
          <t xml:space="preserve"> </t>
        </is>
      </c>
      <c r="C15" s="7" t="n">
        <v>7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CHEDULE OF RELATED PARTY TRANSACTIONS IN FINANCIAL STATEMENTS (Details) - Related Party [Member]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6" t="inlineStr">
        <is>
          <t>Related Party Transaction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ntal income</t>
        </is>
      </c>
      <c r="B4" s="3" t="inlineStr">
        <is>
          <t>[1]</t>
        </is>
      </c>
      <c r="C4" s="7" t="n">
        <v>22</v>
      </c>
      <c r="D4" s="7" t="n">
        <v>22</v>
      </c>
      <c r="E4" s="7" t="n">
        <v>44</v>
      </c>
      <c r="F4" s="7" t="n">
        <v>44</v>
      </c>
      <c r="G4" s="3" t="inlineStr">
        <is>
          <t xml:space="preserve"> </t>
        </is>
      </c>
    </row>
    <row r="5">
      <c r="A5" s="3" t="inlineStr">
        <is>
          <t>Professional fees</t>
        </is>
      </c>
      <c r="B5" s="3" t="inlineStr">
        <is>
          <t>[2]</t>
        </is>
      </c>
      <c r="C5" s="3" t="inlineStr">
        <is>
          <t xml:space="preserve"> </t>
        </is>
      </c>
      <c r="D5" s="7" t="n">
        <v>41</v>
      </c>
      <c r="E5" s="3" t="inlineStr">
        <is>
          <t xml:space="preserve"> </t>
        </is>
      </c>
      <c r="F5" s="7" t="n">
        <v>63</v>
      </c>
      <c r="G5" s="3" t="inlineStr">
        <is>
          <t xml:space="preserve"> </t>
        </is>
      </c>
    </row>
    <row r="6">
      <c r="A6" s="3" t="inlineStr">
        <is>
          <t>Preferred stock</t>
        </is>
      </c>
      <c r="B6" s="3" t="inlineStr">
        <is>
          <t>[3]</t>
        </is>
      </c>
      <c r="C6" s="7" t="n">
        <v>1719</v>
      </c>
      <c r="D6" s="3" t="inlineStr">
        <is>
          <t xml:space="preserve"> </t>
        </is>
      </c>
      <c r="E6" s="7" t="n">
        <v>1719</v>
      </c>
      <c r="F6" s="3" t="inlineStr">
        <is>
          <t xml:space="preserve"> </t>
        </is>
      </c>
      <c r="G6" s="7" t="n">
        <v>1719</v>
      </c>
    </row>
    <row r="7"/>
    <row r="8">
      <c r="A8" s="3" t="inlineStr">
        <is>
          <t>[1]The Company has
a contract with the majority shareholder and CEO to share certain costs related to office space, support staff, and consultancy services.[2]The Company incurred
professional expenses related to a former member of the Board of Directors for providing consulting services.[3]As of June 30,
2024 and December 31, 2023, the Company had 26,726</t>
        </is>
      </c>
    </row>
  </sheetData>
  <mergeCells count="5">
    <mergeCell ref="A1:B2"/>
    <mergeCell ref="C1:D1"/>
    <mergeCell ref="E1:F1"/>
    <mergeCell ref="A7:F7"/>
    <mergeCell ref="A8:F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RELATED PARTY TRANSACTIONS IN FINANCIAL STATEMENTS (Details) (Parenthetical) - USD ($) shares in Thousands, $ in Thousands</t>
        </is>
      </c>
      <c r="C1" s="2" t="inlineStr">
        <is>
          <t>6 Months Ended</t>
        </is>
      </c>
      <c r="D1" s="2" t="inlineStr">
        <is>
          <t>12 Months Ended</t>
        </is>
      </c>
    </row>
    <row r="2">
      <c r="C2" s="2" t="inlineStr">
        <is>
          <t>Jun. 30, 2024</t>
        </is>
      </c>
      <c r="D2" s="2" t="inlineStr">
        <is>
          <t>Dec. 31, 2023</t>
        </is>
      </c>
    </row>
    <row r="3">
      <c r="A3" s="3" t="inlineStr">
        <is>
          <t>Related Party [Member]</t>
        </is>
      </c>
      <c r="C3" s="3" t="inlineStr">
        <is>
          <t xml:space="preserve"> </t>
        </is>
      </c>
      <c r="D3" s="3" t="inlineStr">
        <is>
          <t xml:space="preserve"> </t>
        </is>
      </c>
    </row>
    <row r="4">
      <c r="A4" s="6" t="inlineStr">
        <is>
          <t>Related Party Transaction [Line Items]</t>
        </is>
      </c>
      <c r="C4" s="3" t="inlineStr">
        <is>
          <t xml:space="preserve"> </t>
        </is>
      </c>
      <c r="D4" s="3" t="inlineStr">
        <is>
          <t xml:space="preserve"> </t>
        </is>
      </c>
    </row>
    <row r="5">
      <c r="A5" s="3" t="inlineStr">
        <is>
          <t>Preferred stock</t>
        </is>
      </c>
      <c r="B5" s="3" t="inlineStr">
        <is>
          <t>[1]</t>
        </is>
      </c>
      <c r="C5" s="7" t="n">
        <v>1719</v>
      </c>
      <c r="D5" s="7" t="n">
        <v>1719</v>
      </c>
    </row>
    <row r="6">
      <c r="A6" s="3" t="inlineStr">
        <is>
          <t>Stock options granted</t>
        </is>
      </c>
      <c r="C6" s="4" t="n">
        <v>12834</v>
      </c>
      <c r="D6" s="4" t="n">
        <v>12834</v>
      </c>
    </row>
    <row r="7">
      <c r="A7" s="3" t="inlineStr">
        <is>
          <t>Stock options grant date fair value</t>
        </is>
      </c>
      <c r="C7" s="7" t="n">
        <v>920</v>
      </c>
      <c r="D7" s="7" t="n">
        <v>920</v>
      </c>
    </row>
    <row r="8">
      <c r="A8" s="3" t="inlineStr">
        <is>
          <t>Series A Preferred Stock [Member]</t>
        </is>
      </c>
      <c r="C8" s="3" t="inlineStr">
        <is>
          <t xml:space="preserve"> </t>
        </is>
      </c>
      <c r="D8" s="3" t="inlineStr">
        <is>
          <t xml:space="preserve"> </t>
        </is>
      </c>
    </row>
    <row r="9">
      <c r="A9" s="6" t="inlineStr">
        <is>
          <t>Related Party Transaction [Line Items]</t>
        </is>
      </c>
      <c r="C9" s="3" t="inlineStr">
        <is>
          <t xml:space="preserve"> </t>
        </is>
      </c>
      <c r="D9" s="3" t="inlineStr">
        <is>
          <t xml:space="preserve"> </t>
        </is>
      </c>
    </row>
    <row r="10">
      <c r="A10" s="3" t="inlineStr">
        <is>
          <t>Preferred stock, shares outstanding</t>
        </is>
      </c>
      <c r="C10" s="4" t="n">
        <v>194423</v>
      </c>
      <c r="D10" s="4" t="n">
        <v>194423</v>
      </c>
    </row>
    <row r="11">
      <c r="A11" s="3" t="inlineStr">
        <is>
          <t>Preferred stock</t>
        </is>
      </c>
      <c r="C11" s="7" t="n">
        <v>2671</v>
      </c>
      <c r="D11" s="7" t="n">
        <v>2671</v>
      </c>
    </row>
    <row r="12">
      <c r="A12" s="3" t="inlineStr">
        <is>
          <t>Series A Preferred Stock [Member] | Related Party [Member]</t>
        </is>
      </c>
      <c r="C12" s="3" t="inlineStr">
        <is>
          <t xml:space="preserve"> </t>
        </is>
      </c>
      <c r="D12" s="3" t="inlineStr">
        <is>
          <t xml:space="preserve"> </t>
        </is>
      </c>
    </row>
    <row r="13">
      <c r="A13" s="6" t="inlineStr">
        <is>
          <t>Related Party Transaction [Line Items]</t>
        </is>
      </c>
      <c r="C13" s="3" t="inlineStr">
        <is>
          <t xml:space="preserve"> </t>
        </is>
      </c>
      <c r="D13" s="3" t="inlineStr">
        <is>
          <t xml:space="preserve"> </t>
        </is>
      </c>
    </row>
    <row r="14">
      <c r="A14" s="3" t="inlineStr">
        <is>
          <t>Preferred stock, shares outstanding</t>
        </is>
      </c>
      <c r="C14" s="4" t="n">
        <v>26726</v>
      </c>
      <c r="D14" s="4" t="n">
        <v>26726</v>
      </c>
    </row>
    <row r="15">
      <c r="A15" s="3" t="inlineStr">
        <is>
          <t>Preferred stock</t>
        </is>
      </c>
      <c r="C15" s="7" t="n">
        <v>427</v>
      </c>
      <c r="D15" s="7" t="n">
        <v>427</v>
      </c>
    </row>
    <row r="16">
      <c r="A16" s="3" t="inlineStr">
        <is>
          <t>Series A-1 Preferred Stock [Member]</t>
        </is>
      </c>
      <c r="C16" s="3" t="inlineStr">
        <is>
          <t xml:space="preserve"> </t>
        </is>
      </c>
      <c r="D16" s="3" t="inlineStr">
        <is>
          <t xml:space="preserve"> </t>
        </is>
      </c>
    </row>
    <row r="17">
      <c r="A17" s="6" t="inlineStr">
        <is>
          <t>Related Party Transaction [Line Items]</t>
        </is>
      </c>
      <c r="C17" s="3" t="inlineStr">
        <is>
          <t xml:space="preserve"> </t>
        </is>
      </c>
      <c r="D17" s="3" t="inlineStr">
        <is>
          <t xml:space="preserve"> </t>
        </is>
      </c>
    </row>
    <row r="18">
      <c r="A18" s="3" t="inlineStr">
        <is>
          <t>Preferred stock, shares outstanding</t>
        </is>
      </c>
      <c r="C18" s="4" t="n">
        <v>850605</v>
      </c>
      <c r="D18" s="4" t="n">
        <v>850605</v>
      </c>
    </row>
    <row r="19">
      <c r="A19" s="3" t="inlineStr">
        <is>
          <t>Preferred stock</t>
        </is>
      </c>
      <c r="C19" s="7" t="n">
        <v>630265</v>
      </c>
      <c r="D19" s="7" t="n">
        <v>630265</v>
      </c>
    </row>
    <row r="20">
      <c r="A20" s="3" t="inlineStr">
        <is>
          <t>Series A-1 Preferred Stock [Member] | Related Party [Member]</t>
        </is>
      </c>
      <c r="C20" s="3" t="inlineStr">
        <is>
          <t xml:space="preserve"> </t>
        </is>
      </c>
      <c r="D20" s="3" t="inlineStr">
        <is>
          <t xml:space="preserve"> </t>
        </is>
      </c>
    </row>
    <row r="21">
      <c r="A21" s="6" t="inlineStr">
        <is>
          <t>Related Party Transaction [Line Items]</t>
        </is>
      </c>
      <c r="C21" s="3" t="inlineStr">
        <is>
          <t xml:space="preserve"> </t>
        </is>
      </c>
      <c r="D21" s="3" t="inlineStr">
        <is>
          <t xml:space="preserve"> </t>
        </is>
      </c>
    </row>
    <row r="22">
      <c r="A22" s="3" t="inlineStr">
        <is>
          <t>Preferred stock, shares outstanding</t>
        </is>
      </c>
      <c r="C22" s="4" t="n">
        <v>5884</v>
      </c>
      <c r="D22" s="4" t="n">
        <v>5884</v>
      </c>
    </row>
    <row r="23">
      <c r="A23" s="3" t="inlineStr">
        <is>
          <t>Preferred stock</t>
        </is>
      </c>
      <c r="C23" s="7" t="n">
        <v>372</v>
      </c>
      <c r="D23" s="7" t="n">
        <v>372</v>
      </c>
    </row>
    <row r="24"/>
    <row r="25">
      <c r="A25" s="3" t="inlineStr">
        <is>
          <t>[1]As of June 30,
2024 and December 31, 2023, the Company had 26,726</t>
        </is>
      </c>
    </row>
  </sheetData>
  <mergeCells count="3">
    <mergeCell ref="A1:B2"/>
    <mergeCell ref="A24:C24"/>
    <mergeCell ref="A25:C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LIQUIDATION PREFERENCES (Details) - shares</t>
        </is>
      </c>
      <c r="B1" s="2" t="inlineStr">
        <is>
          <t>Jun. 30, 2024</t>
        </is>
      </c>
      <c r="C1" s="2" t="inlineStr">
        <is>
          <t>Dec. 31, 2023</t>
        </is>
      </c>
      <c r="D1" s="2" t="inlineStr">
        <is>
          <t>Sep. 01, 2023</t>
        </is>
      </c>
      <c r="E1" s="2" t="inlineStr">
        <is>
          <t>Nov. 19, 2021</t>
        </is>
      </c>
      <c r="F1" s="2" t="inlineStr">
        <is>
          <t>Feb. 24, 2021</t>
        </is>
      </c>
      <c r="G1" s="2" t="inlineStr">
        <is>
          <t>Jun. 16, 2020</t>
        </is>
      </c>
    </row>
    <row r="2">
      <c r="A2" s="6" t="inlineStr">
        <is>
          <t>Class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Preferred stock, shares authorized</t>
        </is>
      </c>
      <c r="B3" s="4" t="n">
        <v>13400000000</v>
      </c>
      <c r="C3" s="3" t="inlineStr">
        <is>
          <t xml:space="preserve"> </t>
        </is>
      </c>
      <c r="D3" s="4" t="n">
        <v>1250000000</v>
      </c>
      <c r="E3" s="3" t="inlineStr">
        <is>
          <t xml:space="preserve"> </t>
        </is>
      </c>
      <c r="F3" s="3" t="inlineStr">
        <is>
          <t xml:space="preserve"> </t>
        </is>
      </c>
      <c r="G3" s="4" t="n">
        <v>750000000</v>
      </c>
    </row>
    <row r="4">
      <c r="A4" s="3" t="inlineStr">
        <is>
          <t>Preferred stock, shares issued</t>
        </is>
      </c>
      <c r="B4" s="4" t="n">
        <v>1232666</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Preferred stock, liquidation preference shares</t>
        </is>
      </c>
      <c r="B5" s="4" t="n">
        <v>219487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eries A-3 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eferred stock, shares authorized</t>
        </is>
      </c>
      <c r="B8" s="4" t="n">
        <v>8750000000</v>
      </c>
      <c r="C8" s="4" t="n">
        <v>8750000000</v>
      </c>
      <c r="D8" s="4" t="n">
        <v>8750000000</v>
      </c>
      <c r="E8" s="3" t="inlineStr">
        <is>
          <t xml:space="preserve"> </t>
        </is>
      </c>
      <c r="F8" s="3" t="inlineStr">
        <is>
          <t xml:space="preserve"> </t>
        </is>
      </c>
      <c r="G8" s="3" t="inlineStr">
        <is>
          <t xml:space="preserve"> </t>
        </is>
      </c>
    </row>
    <row r="9">
      <c r="A9" s="3" t="inlineStr">
        <is>
          <t>Preferred stock, shares issued</t>
        </is>
      </c>
      <c r="B9" s="4" t="n">
        <v>13682000</v>
      </c>
      <c r="C9" s="4" t="n">
        <v>8343000</v>
      </c>
      <c r="D9" s="3" t="inlineStr">
        <is>
          <t xml:space="preserve"> </t>
        </is>
      </c>
      <c r="E9" s="3" t="inlineStr">
        <is>
          <t xml:space="preserve"> </t>
        </is>
      </c>
      <c r="F9" s="3" t="inlineStr">
        <is>
          <t xml:space="preserve"> </t>
        </is>
      </c>
      <c r="G9" s="3" t="inlineStr">
        <is>
          <t xml:space="preserve"> </t>
        </is>
      </c>
    </row>
    <row r="10">
      <c r="A10" s="3" t="inlineStr">
        <is>
          <t>Preferred stock, liquidation preference shares</t>
        </is>
      </c>
      <c r="B10" s="4" t="n">
        <v>9820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eries A-2 Preferred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eferred stock, shares authorized</t>
        </is>
      </c>
      <c r="B13" s="4" t="n">
        <v>2050000000</v>
      </c>
      <c r="C13" s="4" t="n">
        <v>2050000000</v>
      </c>
      <c r="D13" s="3" t="inlineStr">
        <is>
          <t xml:space="preserve"> </t>
        </is>
      </c>
      <c r="E13" s="4" t="n">
        <v>2050000000</v>
      </c>
      <c r="F13" s="3" t="inlineStr">
        <is>
          <t xml:space="preserve"> </t>
        </is>
      </c>
      <c r="G13" s="3" t="inlineStr">
        <is>
          <t xml:space="preserve"> </t>
        </is>
      </c>
    </row>
    <row r="14">
      <c r="A14" s="3" t="inlineStr">
        <is>
          <t>Preferred stock, shares issued</t>
        </is>
      </c>
      <c r="B14" s="4" t="n">
        <v>173956000</v>
      </c>
      <c r="C14" s="4" t="n">
        <v>173956000</v>
      </c>
      <c r="D14" s="3" t="inlineStr">
        <is>
          <t xml:space="preserve"> </t>
        </is>
      </c>
      <c r="E14" s="3" t="inlineStr">
        <is>
          <t xml:space="preserve"> </t>
        </is>
      </c>
      <c r="F14" s="3" t="inlineStr">
        <is>
          <t xml:space="preserve"> </t>
        </is>
      </c>
      <c r="G14" s="3" t="inlineStr">
        <is>
          <t xml:space="preserve"> </t>
        </is>
      </c>
    </row>
    <row r="15">
      <c r="A15" s="3" t="inlineStr">
        <is>
          <t>Preferred stock, liquidation preference shares</t>
        </is>
      </c>
      <c r="B15" s="4" t="n">
        <v>139165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eries A-1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referred stock, shares authorized</t>
        </is>
      </c>
      <c r="B18" s="4" t="n">
        <v>1100000000</v>
      </c>
      <c r="C18" s="4" t="n">
        <v>1100000000</v>
      </c>
      <c r="D18" s="3" t="inlineStr">
        <is>
          <t xml:space="preserve"> </t>
        </is>
      </c>
      <c r="E18" s="4" t="n">
        <v>1100000000</v>
      </c>
      <c r="F18" s="4" t="n">
        <v>647483000</v>
      </c>
      <c r="G18" s="3" t="inlineStr">
        <is>
          <t xml:space="preserve"> </t>
        </is>
      </c>
    </row>
    <row r="19">
      <c r="A19" s="3" t="inlineStr">
        <is>
          <t>Preferred stock, shares issued</t>
        </is>
      </c>
      <c r="B19" s="4" t="n">
        <v>850605000</v>
      </c>
      <c r="C19" s="4" t="n">
        <v>850605000</v>
      </c>
      <c r="D19" s="3" t="inlineStr">
        <is>
          <t xml:space="preserve"> </t>
        </is>
      </c>
      <c r="E19" s="3" t="inlineStr">
        <is>
          <t xml:space="preserve"> </t>
        </is>
      </c>
      <c r="F19" s="3" t="inlineStr">
        <is>
          <t xml:space="preserve"> </t>
        </is>
      </c>
      <c r="G19" s="3" t="inlineStr">
        <is>
          <t xml:space="preserve"> </t>
        </is>
      </c>
    </row>
    <row r="20">
      <c r="A20" s="3" t="inlineStr">
        <is>
          <t>Preferred stock, liquidation preference shares</t>
        </is>
      </c>
      <c r="B20" s="4" t="n">
        <v>67198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eries A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referred stock, shares authorized</t>
        </is>
      </c>
      <c r="B23" s="4" t="n">
        <v>250000000</v>
      </c>
      <c r="C23" s="4" t="n">
        <v>250000000</v>
      </c>
      <c r="D23" s="3" t="inlineStr">
        <is>
          <t xml:space="preserve"> </t>
        </is>
      </c>
      <c r="E23" s="4" t="n">
        <v>250000000</v>
      </c>
      <c r="F23" s="4" t="n">
        <v>202517000</v>
      </c>
      <c r="G23" s="3" t="inlineStr">
        <is>
          <t xml:space="preserve"> </t>
        </is>
      </c>
    </row>
    <row r="24">
      <c r="A24" s="3" t="inlineStr">
        <is>
          <t>Preferred stock, shares issued</t>
        </is>
      </c>
      <c r="B24" s="4" t="n">
        <v>194423000</v>
      </c>
      <c r="C24" s="4" t="n">
        <v>194423000</v>
      </c>
      <c r="D24" s="3" t="inlineStr">
        <is>
          <t xml:space="preserve"> </t>
        </is>
      </c>
      <c r="E24" s="3" t="inlineStr">
        <is>
          <t xml:space="preserve"> </t>
        </is>
      </c>
      <c r="F24" s="3" t="inlineStr">
        <is>
          <t xml:space="preserve"> </t>
        </is>
      </c>
      <c r="G24" s="3" t="inlineStr">
        <is>
          <t xml:space="preserve"> </t>
        </is>
      </c>
    </row>
    <row r="25">
      <c r="A25" s="3" t="inlineStr">
        <is>
          <t>Preferred stock, liquidation preference shares</t>
        </is>
      </c>
      <c r="B25" s="4" t="n">
        <v>3305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Unclassified Preferred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Preferred stock, shares authorized</t>
        </is>
      </c>
      <c r="B28" s="4" t="n">
        <v>1250000000</v>
      </c>
      <c r="C28" s="4" t="n">
        <v>1250000000</v>
      </c>
      <c r="D28" s="3" t="inlineStr">
        <is>
          <t xml:space="preserve"> </t>
        </is>
      </c>
      <c r="E28" s="3" t="inlineStr">
        <is>
          <t xml:space="preserve"> </t>
        </is>
      </c>
      <c r="F28" s="3" t="inlineStr">
        <is>
          <t xml:space="preserve"> </t>
        </is>
      </c>
      <c r="G28" s="3" t="inlineStr">
        <is>
          <t xml:space="preserve"> </t>
        </is>
      </c>
    </row>
    <row r="29">
      <c r="A29" s="3" t="inlineStr">
        <is>
          <t>Preferred stock, shares issued</t>
        </is>
      </c>
      <c r="B29" s="4" t="n">
        <v>0</v>
      </c>
      <c r="C29" s="4" t="n">
        <v>0</v>
      </c>
      <c r="D29" s="3" t="inlineStr">
        <is>
          <t xml:space="preserve"> </t>
        </is>
      </c>
      <c r="E29" s="3" t="inlineStr">
        <is>
          <t xml:space="preserve"> </t>
        </is>
      </c>
      <c r="F29" s="3" t="inlineStr">
        <is>
          <t xml:space="preserve"> </t>
        </is>
      </c>
      <c r="G29" s="3" t="inlineStr">
        <is>
          <t xml:space="preserve"> </t>
        </is>
      </c>
    </row>
    <row r="30">
      <c r="A30" s="3" t="inlineStr">
        <is>
          <t>Preferred stock, liquidation preference shares</t>
        </is>
      </c>
      <c r="B30" s="4" t="n">
        <v>0</v>
      </c>
      <c r="C30" s="3" t="inlineStr">
        <is>
          <t xml:space="preserve"> </t>
        </is>
      </c>
      <c r="D30" s="3" t="inlineStr">
        <is>
          <t xml:space="preserve"> </t>
        </is>
      </c>
      <c r="E30" s="3" t="inlineStr">
        <is>
          <t xml:space="preserve"> </t>
        </is>
      </c>
      <c r="F30" s="3" t="inlineStr">
        <is>
          <t xml:space="preserve"> </t>
        </is>
      </c>
      <c r="G30"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UMMARY OF STOCK OPTIONS ACTIVITY (Details) - Equity Option [Member] - $ / shares shares in Thousands</t>
        </is>
      </c>
      <c r="B1" s="2" t="inlineStr">
        <is>
          <t>6 Months Ended</t>
        </is>
      </c>
      <c r="C1" s="2" t="inlineStr">
        <is>
          <t>12 Months Ended</t>
        </is>
      </c>
    </row>
    <row r="2">
      <c r="B2" s="2" t="inlineStr">
        <is>
          <t>Jun. 30, 2024</t>
        </is>
      </c>
      <c r="C2" s="2" t="inlineStr">
        <is>
          <t>Dec. 31, 2023</t>
        </is>
      </c>
      <c r="D2" s="2" t="inlineStr">
        <is>
          <t>Dec. 31, 2022</t>
        </is>
      </c>
    </row>
    <row r="3">
      <c r="A3" s="6" t="inlineStr">
        <is>
          <t>Offsetting Assets [Line Items]</t>
        </is>
      </c>
      <c r="B3" s="3" t="inlineStr">
        <is>
          <t xml:space="preserve"> </t>
        </is>
      </c>
      <c r="C3" s="3" t="inlineStr">
        <is>
          <t xml:space="preserve"> </t>
        </is>
      </c>
      <c r="D3" s="3" t="inlineStr">
        <is>
          <t xml:space="preserve"> </t>
        </is>
      </c>
    </row>
    <row r="4">
      <c r="A4" s="3" t="inlineStr">
        <is>
          <t>Stock Options, Outstanding</t>
        </is>
      </c>
      <c r="B4" s="4" t="n">
        <v>55236</v>
      </c>
      <c r="C4" s="4" t="n">
        <v>61288</v>
      </c>
      <c r="D4" s="3" t="inlineStr">
        <is>
          <t xml:space="preserve"> </t>
        </is>
      </c>
    </row>
    <row r="5">
      <c r="A5" s="3" t="inlineStr">
        <is>
          <t>Weighted Average Exercise Price, Outstanding</t>
        </is>
      </c>
      <c r="B5" s="8" t="n">
        <v>0.13</v>
      </c>
      <c r="C5" s="8" t="n">
        <v>0.13</v>
      </c>
      <c r="D5" s="3" t="inlineStr">
        <is>
          <t xml:space="preserve"> </t>
        </is>
      </c>
    </row>
    <row r="6">
      <c r="A6" s="3" t="inlineStr">
        <is>
          <t>Remaining Contractual Term (in years), Outstanding</t>
        </is>
      </c>
      <c r="B6" s="3" t="inlineStr">
        <is>
          <t>7 years 10 months 20 days</t>
        </is>
      </c>
      <c r="C6" s="3" t="inlineStr">
        <is>
          <t>7 years 10 months 24 days</t>
        </is>
      </c>
      <c r="D6" s="3" t="inlineStr">
        <is>
          <t>8 years 4 months 24 days</t>
        </is>
      </c>
    </row>
    <row r="7">
      <c r="A7" s="3" t="inlineStr">
        <is>
          <t>Stock Options, Granted</t>
        </is>
      </c>
      <c r="B7" s="3" t="inlineStr">
        <is>
          <t xml:space="preserve"> </t>
        </is>
      </c>
      <c r="C7" s="4" t="n">
        <v>1357</v>
      </c>
      <c r="D7" s="3" t="inlineStr">
        <is>
          <t xml:space="preserve"> </t>
        </is>
      </c>
    </row>
    <row r="8">
      <c r="A8" s="3" t="inlineStr">
        <is>
          <t>Weighted Average Exercise Price, Granted</t>
        </is>
      </c>
      <c r="B8" s="3" t="inlineStr">
        <is>
          <t xml:space="preserve"> </t>
        </is>
      </c>
      <c r="C8" s="8" t="n">
        <v>0.7</v>
      </c>
      <c r="D8" s="3" t="inlineStr">
        <is>
          <t xml:space="preserve"> </t>
        </is>
      </c>
    </row>
    <row r="9">
      <c r="A9" s="3" t="inlineStr">
        <is>
          <t>Stock Options, Exercised</t>
        </is>
      </c>
      <c r="B9" s="3" t="inlineStr">
        <is>
          <t xml:space="preserve"> </t>
        </is>
      </c>
      <c r="C9" s="3" t="inlineStr">
        <is>
          <t xml:space="preserve"> </t>
        </is>
      </c>
      <c r="D9" s="3" t="inlineStr">
        <is>
          <t xml:space="preserve"> </t>
        </is>
      </c>
    </row>
    <row r="10">
      <c r="A10" s="3" t="inlineStr">
        <is>
          <t>Weighted Average Exercise Price, Exercised</t>
        </is>
      </c>
      <c r="B10" s="3" t="inlineStr">
        <is>
          <t xml:space="preserve"> </t>
        </is>
      </c>
      <c r="C10" s="3" t="inlineStr">
        <is>
          <t xml:space="preserve"> </t>
        </is>
      </c>
      <c r="D10" s="3" t="inlineStr">
        <is>
          <t xml:space="preserve"> </t>
        </is>
      </c>
    </row>
    <row r="11">
      <c r="A11" s="3" t="inlineStr">
        <is>
          <t>Stock Options, Forfeited or cancelled</t>
        </is>
      </c>
      <c r="B11" s="4" t="n">
        <v>-3160</v>
      </c>
      <c r="C11" s="4" t="n">
        <v>-7409</v>
      </c>
      <c r="D11" s="3" t="inlineStr">
        <is>
          <t xml:space="preserve"> </t>
        </is>
      </c>
    </row>
    <row r="12">
      <c r="A12" s="3" t="inlineStr">
        <is>
          <t>Weighted Average Exercise Price, Forfeited or cancelled</t>
        </is>
      </c>
      <c r="B12" s="8" t="n">
        <v>0.34</v>
      </c>
      <c r="C12" s="8" t="n">
        <v>0.37</v>
      </c>
      <c r="D12" s="3" t="inlineStr">
        <is>
          <t xml:space="preserve"> </t>
        </is>
      </c>
    </row>
    <row r="13">
      <c r="A13" s="3" t="inlineStr">
        <is>
          <t>Weighted Average Exercise Price, Forfeited or cancelled</t>
        </is>
      </c>
      <c r="B13" s="8" t="n">
        <v>-0.34</v>
      </c>
      <c r="C13" s="8" t="n">
        <v>-0.37</v>
      </c>
      <c r="D13" s="3" t="inlineStr">
        <is>
          <t xml:space="preserve"> </t>
        </is>
      </c>
    </row>
    <row r="14">
      <c r="A14" s="3" t="inlineStr">
        <is>
          <t>Stock Options, Outstanding</t>
        </is>
      </c>
      <c r="B14" s="4" t="n">
        <v>52076</v>
      </c>
      <c r="C14" s="4" t="n">
        <v>55236</v>
      </c>
      <c r="D14" s="4" t="n">
        <v>61288</v>
      </c>
    </row>
    <row r="15">
      <c r="A15" s="3" t="inlineStr">
        <is>
          <t>Weighted Average Exercise Price, Outstanding</t>
        </is>
      </c>
      <c r="B15" s="8" t="n">
        <v>0.17</v>
      </c>
      <c r="C15" s="8" t="n">
        <v>0.13</v>
      </c>
      <c r="D15" s="8" t="n">
        <v>0.13</v>
      </c>
    </row>
    <row r="16">
      <c r="A16" s="3" t="inlineStr">
        <is>
          <t>Stock Options, Exercisable</t>
        </is>
      </c>
      <c r="B16" s="4" t="n">
        <v>27730</v>
      </c>
      <c r="C16" s="3" t="inlineStr">
        <is>
          <t xml:space="preserve"> </t>
        </is>
      </c>
      <c r="D16" s="3" t="inlineStr">
        <is>
          <t xml:space="preserve"> </t>
        </is>
      </c>
    </row>
    <row r="17">
      <c r="A17" s="3" t="inlineStr">
        <is>
          <t>Weighted Average Exercise Price, Exercisable</t>
        </is>
      </c>
      <c r="B17" s="8" t="n">
        <v>0.09</v>
      </c>
      <c r="C17" s="3" t="inlineStr">
        <is>
          <t xml:space="preserve"> </t>
        </is>
      </c>
      <c r="D17" s="3" t="inlineStr">
        <is>
          <t xml:space="preserve"> </t>
        </is>
      </c>
    </row>
    <row r="18">
      <c r="A18" s="3" t="inlineStr">
        <is>
          <t>Remaining Contractual Term (in years), Exercisable</t>
        </is>
      </c>
      <c r="B18" s="3" t="inlineStr">
        <is>
          <t>7 years 7 months 6 days</t>
        </is>
      </c>
      <c r="C18" s="3" t="inlineStr">
        <is>
          <t xml:space="preserve"> </t>
        </is>
      </c>
      <c r="D18"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OPTIONS VALUATION ASSUMPTIONS (Details)</t>
        </is>
      </c>
      <c r="B1" s="2" t="inlineStr">
        <is>
          <t>12 Months Ended</t>
        </is>
      </c>
    </row>
    <row r="2">
      <c r="B2" s="2" t="inlineStr">
        <is>
          <t>Dec. 31, 2023 $ / shares</t>
        </is>
      </c>
    </row>
    <row r="3">
      <c r="A3" s="3" t="inlineStr">
        <is>
          <t>Annual dividend yield</t>
        </is>
      </c>
      <c r="B3" s="9" t="n">
        <v>0</v>
      </c>
      <c r="C3" s="3" t="inlineStr">
        <is>
          <t>[1]</t>
        </is>
      </c>
    </row>
    <row r="4">
      <c r="A4" s="3" t="inlineStr">
        <is>
          <t>Weighted average fair value of options granted</t>
        </is>
      </c>
      <c r="B4" s="8" t="n">
        <v>0.14</v>
      </c>
    </row>
    <row r="5">
      <c r="A5" s="3" t="inlineStr">
        <is>
          <t>Minimum [Member]</t>
        </is>
      </c>
      <c r="B5" s="3" t="inlineStr">
        <is>
          <t xml:space="preserve"> </t>
        </is>
      </c>
    </row>
    <row r="6">
      <c r="A6" s="3" t="inlineStr">
        <is>
          <t>Expected term (in years)</t>
        </is>
      </c>
      <c r="B6" s="3" t="inlineStr">
        <is>
          <t>5 years</t>
        </is>
      </c>
      <c r="C6" s="3" t="inlineStr">
        <is>
          <t>[2]</t>
        </is>
      </c>
    </row>
    <row r="7">
      <c r="A7" s="3" t="inlineStr">
        <is>
          <t>Risk-free interest rate</t>
        </is>
      </c>
      <c r="B7" s="10" t="n">
        <v>0.0103</v>
      </c>
      <c r="C7" s="3" t="inlineStr">
        <is>
          <t>[3]</t>
        </is>
      </c>
    </row>
    <row r="8">
      <c r="A8" s="3" t="inlineStr">
        <is>
          <t>Expected volatility</t>
        </is>
      </c>
      <c r="B8" s="11" t="n">
        <v>0.00503</v>
      </c>
      <c r="C8" s="3" t="inlineStr">
        <is>
          <t>[4]</t>
        </is>
      </c>
    </row>
    <row r="9">
      <c r="A9" s="3" t="inlineStr">
        <is>
          <t>Maximum [Member]</t>
        </is>
      </c>
      <c r="B9" s="3" t="inlineStr">
        <is>
          <t xml:space="preserve"> </t>
        </is>
      </c>
    </row>
    <row r="10">
      <c r="A10" s="3" t="inlineStr">
        <is>
          <t>Expected term (in years)</t>
        </is>
      </c>
      <c r="B10" s="3" t="inlineStr">
        <is>
          <t>6 years 6 months</t>
        </is>
      </c>
      <c r="C10" s="3" t="inlineStr">
        <is>
          <t>[2]</t>
        </is>
      </c>
    </row>
    <row r="11">
      <c r="A11" s="3" t="inlineStr">
        <is>
          <t>Risk-free interest rate</t>
        </is>
      </c>
      <c r="B11" s="10" t="n">
        <v>0.0434</v>
      </c>
      <c r="C11" s="3" t="inlineStr">
        <is>
          <t>[3]</t>
        </is>
      </c>
    </row>
    <row r="12">
      <c r="A12" s="3" t="inlineStr">
        <is>
          <t>Expected volatility</t>
        </is>
      </c>
      <c r="B12" s="11" t="n">
        <v>0.00549</v>
      </c>
      <c r="C12" s="3" t="inlineStr">
        <is>
          <t>[4]</t>
        </is>
      </c>
    </row>
    <row r="13"/>
    <row r="14">
      <c r="A14" s="3" t="inlineStr">
        <is>
          <t>[1]Expected
    annual rate of dividends is based on the fact that the Company has never paid cash dividends and does not expect to pay any cash
    dividends in the foreseeable future.[2]In
    accordance with SAB Topic 14,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Company believes the use of the simplified method is appropriate due to the employee stock options qualifying as “plain-vanilla”
    options under the criteria established by SAB Topic 14.[3]The
    risk-free rate was based on the United States bond yield rate at the time of grant of the award, whose term is consistent with expected
    life of the stock options.[4]Based
    on historical experience over a term consistent with the expected life of the stock options.</t>
        </is>
      </c>
    </row>
  </sheetData>
  <mergeCells count="5">
    <mergeCell ref="A1:A2"/>
    <mergeCell ref="B1:C1"/>
    <mergeCell ref="B2:C2"/>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RSU ACTIVITY (Details) - Restricted Stock Units (RSUs) [Member] - $ / shares shares in Thousands</t>
        </is>
      </c>
      <c r="B1" s="2" t="inlineStr">
        <is>
          <t>6 Months Ended</t>
        </is>
      </c>
      <c r="C1" s="2" t="inlineStr">
        <is>
          <t>12 Months Ended</t>
        </is>
      </c>
    </row>
    <row r="2">
      <c r="B2" s="2" t="inlineStr">
        <is>
          <t>Jun. 30,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RSU's, Outstanding, Beginning Balance</t>
        </is>
      </c>
      <c r="B4" s="4" t="n">
        <v>60500</v>
      </c>
      <c r="C4" s="4" t="n">
        <v>17857</v>
      </c>
    </row>
    <row r="5">
      <c r="A5" s="3" t="inlineStr">
        <is>
          <t>Weighted-Average Grant Date Fair Value per Share, Outstanding, Beginning Balance</t>
        </is>
      </c>
      <c r="B5" s="8" t="n">
        <v>0.57</v>
      </c>
      <c r="C5" s="8" t="n">
        <v>0.07000000000000001</v>
      </c>
    </row>
    <row r="6">
      <c r="A6" s="3" t="inlineStr">
        <is>
          <t>RSU's, Awarded</t>
        </is>
      </c>
      <c r="B6" s="3" t="inlineStr">
        <is>
          <t xml:space="preserve"> </t>
        </is>
      </c>
      <c r="C6" s="4" t="n">
        <v>54357</v>
      </c>
    </row>
    <row r="7">
      <c r="A7" s="3" t="inlineStr">
        <is>
          <t>Weighted-Average Grant Date Fair Value per Share, Outstanding, Awarded</t>
        </is>
      </c>
      <c r="B7" s="3" t="inlineStr">
        <is>
          <t xml:space="preserve"> </t>
        </is>
      </c>
      <c r="C7" s="8" t="n">
        <v>0.8</v>
      </c>
    </row>
    <row r="8">
      <c r="A8" s="3" t="inlineStr">
        <is>
          <t>RSU's, Vested</t>
        </is>
      </c>
      <c r="B8" s="3" t="inlineStr">
        <is>
          <t xml:space="preserve"> </t>
        </is>
      </c>
      <c r="C8" s="3" t="inlineStr">
        <is>
          <t xml:space="preserve"> </t>
        </is>
      </c>
    </row>
    <row r="9">
      <c r="A9" s="3" t="inlineStr">
        <is>
          <t>RSU's, Cancelled</t>
        </is>
      </c>
      <c r="B9" s="4" t="n">
        <v>-7500</v>
      </c>
      <c r="C9" s="4" t="n">
        <v>-11714</v>
      </c>
    </row>
    <row r="10">
      <c r="A10" s="3" t="inlineStr">
        <is>
          <t>Weighted-Average Grant Date Fair Value per Share, Outstanding, Cancelled</t>
        </is>
      </c>
      <c r="B10" s="8" t="n">
        <v>0.8</v>
      </c>
      <c r="C10" s="8" t="n">
        <v>0.8</v>
      </c>
    </row>
    <row r="11">
      <c r="A11" s="3" t="inlineStr">
        <is>
          <t>Weighted-Average Grant Date Fair Value per Share, Outstanding, Vested</t>
        </is>
      </c>
      <c r="B11" s="3" t="inlineStr">
        <is>
          <t xml:space="preserve"> </t>
        </is>
      </c>
      <c r="C11" s="3" t="inlineStr">
        <is>
          <t xml:space="preserve"> </t>
        </is>
      </c>
    </row>
    <row r="12">
      <c r="A12" s="3" t="inlineStr">
        <is>
          <t>RSU's, Outstanding, Ending Balance</t>
        </is>
      </c>
      <c r="B12" s="4" t="n">
        <v>53000</v>
      </c>
      <c r="C12" s="4" t="n">
        <v>60500</v>
      </c>
    </row>
    <row r="13">
      <c r="A13" s="3" t="inlineStr">
        <is>
          <t>Weighted-Average Grant Date Fair Value per Share, Outstanding, Ending Balance</t>
        </is>
      </c>
      <c r="B13" s="8" t="n">
        <v>0.55</v>
      </c>
      <c r="C13" s="8" t="n">
        <v>0.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GNIZED STOCK COMPENSATION EXPENSE RELATED TO STOCK OPTIONS AND RSU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Debt Securities, Held-to-Maturity, Allowance for Credit Loss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3" t="inlineStr">
        <is>
          <t xml:space="preserve"> </t>
        </is>
      </c>
      <c r="C4" s="3" t="inlineStr">
        <is>
          <t xml:space="preserve"> </t>
        </is>
      </c>
      <c r="D4" s="7" t="n">
        <v>4925</v>
      </c>
      <c r="E4" s="7" t="n">
        <v>2870</v>
      </c>
    </row>
    <row r="5">
      <c r="A5" s="3" t="inlineStr">
        <is>
          <t>Stock Option and RSU [Member]</t>
        </is>
      </c>
      <c r="B5" s="3" t="inlineStr">
        <is>
          <t xml:space="preserve"> </t>
        </is>
      </c>
      <c r="C5" s="3" t="inlineStr">
        <is>
          <t xml:space="preserve"> </t>
        </is>
      </c>
      <c r="D5" s="3" t="inlineStr">
        <is>
          <t xml:space="preserve"> </t>
        </is>
      </c>
      <c r="E5" s="3" t="inlineStr">
        <is>
          <t xml:space="preserve"> </t>
        </is>
      </c>
    </row>
    <row r="6">
      <c r="A6" s="6" t="inlineStr">
        <is>
          <t>Debt Securities, Held-to-Maturity, Allowance for Credit Loss [Line Items]</t>
        </is>
      </c>
      <c r="B6" s="3" t="inlineStr">
        <is>
          <t xml:space="preserve"> </t>
        </is>
      </c>
      <c r="C6" s="3" t="inlineStr">
        <is>
          <t xml:space="preserve"> </t>
        </is>
      </c>
      <c r="D6" s="3" t="inlineStr">
        <is>
          <t xml:space="preserve"> </t>
        </is>
      </c>
      <c r="E6" s="3" t="inlineStr">
        <is>
          <t xml:space="preserve"> </t>
        </is>
      </c>
    </row>
    <row r="7">
      <c r="A7" s="3" t="inlineStr">
        <is>
          <t>Total Stock-Based Compensation Expense</t>
        </is>
      </c>
      <c r="B7" s="7" t="n">
        <v>1881</v>
      </c>
      <c r="C7" s="7" t="n">
        <v>2320</v>
      </c>
      <c r="D7" s="4" t="n">
        <v>4925</v>
      </c>
      <c r="E7" s="4" t="n">
        <v>2870</v>
      </c>
    </row>
    <row r="8">
      <c r="A8" s="3" t="inlineStr">
        <is>
          <t>Stock Option and RSU [Member] | Cost of Sales [Member]</t>
        </is>
      </c>
      <c r="B8" s="3" t="inlineStr">
        <is>
          <t xml:space="preserve"> </t>
        </is>
      </c>
      <c r="C8" s="3" t="inlineStr">
        <is>
          <t xml:space="preserve"> </t>
        </is>
      </c>
      <c r="D8" s="3" t="inlineStr">
        <is>
          <t xml:space="preserve"> </t>
        </is>
      </c>
      <c r="E8" s="3" t="inlineStr">
        <is>
          <t xml:space="preserve"> </t>
        </is>
      </c>
    </row>
    <row r="9">
      <c r="A9" s="6" t="inlineStr">
        <is>
          <t>Debt Securities, Held-to-Maturity, Allowance for Credit Loss [Line Items]</t>
        </is>
      </c>
      <c r="B9" s="3" t="inlineStr">
        <is>
          <t xml:space="preserve"> </t>
        </is>
      </c>
      <c r="C9" s="3" t="inlineStr">
        <is>
          <t xml:space="preserve"> </t>
        </is>
      </c>
      <c r="D9" s="3" t="inlineStr">
        <is>
          <t xml:space="preserve"> </t>
        </is>
      </c>
      <c r="E9" s="3" t="inlineStr">
        <is>
          <t xml:space="preserve"> </t>
        </is>
      </c>
    </row>
    <row r="10">
      <c r="A10" s="3" t="inlineStr">
        <is>
          <t>Total Stock-Based Compensation Expense</t>
        </is>
      </c>
      <c r="B10" s="4" t="n">
        <v>693</v>
      </c>
      <c r="C10" s="4" t="n">
        <v>1044</v>
      </c>
      <c r="D10" s="4" t="n">
        <v>1669</v>
      </c>
      <c r="E10" s="4" t="n">
        <v>1292</v>
      </c>
    </row>
    <row r="11">
      <c r="A11" s="3" t="inlineStr">
        <is>
          <t>Stock Option and RSU [Member] | General and Administrative Expense [Member]</t>
        </is>
      </c>
      <c r="B11" s="3" t="inlineStr">
        <is>
          <t xml:space="preserve"> </t>
        </is>
      </c>
      <c r="C11" s="3" t="inlineStr">
        <is>
          <t xml:space="preserve"> </t>
        </is>
      </c>
      <c r="D11" s="3" t="inlineStr">
        <is>
          <t xml:space="preserve"> </t>
        </is>
      </c>
      <c r="E11" s="3" t="inlineStr">
        <is>
          <t xml:space="preserve"> </t>
        </is>
      </c>
    </row>
    <row r="12">
      <c r="A12" s="6" t="inlineStr">
        <is>
          <t>Debt Securities, Held-to-Maturity, Allowance for Credit Loss [Line Items]</t>
        </is>
      </c>
      <c r="B12" s="3" t="inlineStr">
        <is>
          <t xml:space="preserve"> </t>
        </is>
      </c>
      <c r="C12" s="3" t="inlineStr">
        <is>
          <t xml:space="preserve"> </t>
        </is>
      </c>
      <c r="D12" s="3" t="inlineStr">
        <is>
          <t xml:space="preserve"> </t>
        </is>
      </c>
      <c r="E12" s="3" t="inlineStr">
        <is>
          <t xml:space="preserve"> </t>
        </is>
      </c>
    </row>
    <row r="13">
      <c r="A13" s="3" t="inlineStr">
        <is>
          <t>Total Stock-Based Compensation Expense</t>
        </is>
      </c>
      <c r="B13" s="4" t="n">
        <v>491</v>
      </c>
      <c r="C13" s="4" t="n">
        <v>998</v>
      </c>
      <c r="D13" s="4" t="n">
        <v>1347</v>
      </c>
      <c r="E13" s="4" t="n">
        <v>1234</v>
      </c>
    </row>
    <row r="14">
      <c r="A14" s="3" t="inlineStr">
        <is>
          <t>Stock Option and RSU [Member] | Selling and Marketing Expense [Member]</t>
        </is>
      </c>
      <c r="B14" s="3" t="inlineStr">
        <is>
          <t xml:space="preserve"> </t>
        </is>
      </c>
      <c r="C14" s="3" t="inlineStr">
        <is>
          <t xml:space="preserve"> </t>
        </is>
      </c>
      <c r="D14" s="3" t="inlineStr">
        <is>
          <t xml:space="preserve"> </t>
        </is>
      </c>
      <c r="E14" s="3" t="inlineStr">
        <is>
          <t xml:space="preserve"> </t>
        </is>
      </c>
    </row>
    <row r="15">
      <c r="A15" s="6" t="inlineStr">
        <is>
          <t>Debt Securities, Held-to-Maturity, Allowance for Credit Loss [Line Items]</t>
        </is>
      </c>
      <c r="B15" s="3" t="inlineStr">
        <is>
          <t xml:space="preserve"> </t>
        </is>
      </c>
      <c r="C15" s="3" t="inlineStr">
        <is>
          <t xml:space="preserve"> </t>
        </is>
      </c>
      <c r="D15" s="3" t="inlineStr">
        <is>
          <t xml:space="preserve"> </t>
        </is>
      </c>
      <c r="E15" s="3" t="inlineStr">
        <is>
          <t xml:space="preserve"> </t>
        </is>
      </c>
    </row>
    <row r="16">
      <c r="A16" s="3" t="inlineStr">
        <is>
          <t>Total Stock-Based Compensation Expense</t>
        </is>
      </c>
      <c r="B16" s="4" t="n">
        <v>222</v>
      </c>
      <c r="C16" s="4" t="n">
        <v>278</v>
      </c>
      <c r="D16" s="4" t="n">
        <v>605</v>
      </c>
      <c r="E16" s="4" t="n">
        <v>344</v>
      </c>
    </row>
    <row r="17">
      <c r="A17" s="3" t="inlineStr">
        <is>
          <t>Stock Option and RSU [Member] | Research and Development Expense [Member]</t>
        </is>
      </c>
      <c r="B17" s="3" t="inlineStr">
        <is>
          <t xml:space="preserve"> </t>
        </is>
      </c>
      <c r="C17" s="3" t="inlineStr">
        <is>
          <t xml:space="preserve"> </t>
        </is>
      </c>
      <c r="D17" s="3" t="inlineStr">
        <is>
          <t xml:space="preserve"> </t>
        </is>
      </c>
      <c r="E17" s="3" t="inlineStr">
        <is>
          <t xml:space="preserve"> </t>
        </is>
      </c>
    </row>
    <row r="18">
      <c r="A18" s="6" t="inlineStr">
        <is>
          <t>Debt Securities, Held-to-Maturity, Allowance for Credit Loss [Line Items]</t>
        </is>
      </c>
      <c r="B18" s="3" t="inlineStr">
        <is>
          <t xml:space="preserve"> </t>
        </is>
      </c>
      <c r="C18" s="3" t="inlineStr">
        <is>
          <t xml:space="preserve"> </t>
        </is>
      </c>
      <c r="D18" s="3" t="inlineStr">
        <is>
          <t xml:space="preserve"> </t>
        </is>
      </c>
      <c r="E18" s="3" t="inlineStr">
        <is>
          <t xml:space="preserve"> </t>
        </is>
      </c>
    </row>
    <row r="19">
      <c r="A19" s="3" t="inlineStr">
        <is>
          <t>Total Stock-Based Compensation Expense</t>
        </is>
      </c>
      <c r="B19" s="7" t="n">
        <v>475</v>
      </c>
      <c r="C19" s="3" t="inlineStr">
        <is>
          <t xml:space="preserve"> </t>
        </is>
      </c>
      <c r="D19" s="7" t="n">
        <v>1304</v>
      </c>
      <c r="E19" s="3"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5" customWidth="1" min="5" max="5"/>
    <col width="14" customWidth="1" min="6" max="6"/>
    <col width="3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 $ / shares in Units, $ in Thousands</t>
        </is>
      </c>
      <c r="E1" s="2" t="inlineStr">
        <is>
          <t>3 Months Ended</t>
        </is>
      </c>
      <c r="G1" s="2" t="inlineStr">
        <is>
          <t>6 Months Ended</t>
        </is>
      </c>
    </row>
    <row r="2">
      <c r="B2" s="2" t="inlineStr">
        <is>
          <t>Jun. 27, 2024</t>
        </is>
      </c>
      <c r="C2" s="2" t="inlineStr">
        <is>
          <t>Jun. 25, 2024</t>
        </is>
      </c>
      <c r="D2" s="2" t="inlineStr">
        <is>
          <t>Nov. 19, 2021</t>
        </is>
      </c>
      <c r="E2" s="2" t="inlineStr">
        <is>
          <t>Jun. 30, 2024</t>
        </is>
      </c>
      <c r="F2" s="2" t="inlineStr">
        <is>
          <t>Jun. 30, 2023</t>
        </is>
      </c>
      <c r="G2" s="2" t="inlineStr">
        <is>
          <t>Jun. 30, 2024</t>
        </is>
      </c>
      <c r="H2" s="2" t="inlineStr">
        <is>
          <t>Jun. 30, 2023</t>
        </is>
      </c>
      <c r="I2" s="2" t="inlineStr">
        <is>
          <t>Dec. 31, 2023</t>
        </is>
      </c>
      <c r="J2" s="2" t="inlineStr">
        <is>
          <t>Sep. 01, 2023</t>
        </is>
      </c>
      <c r="K2" s="2" t="inlineStr">
        <is>
          <t>Dec. 31, 2021</t>
        </is>
      </c>
      <c r="L2" s="2" t="inlineStr">
        <is>
          <t>Feb. 24, 2021</t>
        </is>
      </c>
      <c r="M2" s="2" t="inlineStr">
        <is>
          <t>Jun. 16, 2020</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ommon stock, shares authorized</t>
        </is>
      </c>
      <c r="B4" s="3" t="inlineStr">
        <is>
          <t xml:space="preserve"> </t>
        </is>
      </c>
      <c r="C4" s="3" t="inlineStr">
        <is>
          <t xml:space="preserve"> </t>
        </is>
      </c>
      <c r="D4" s="4" t="n">
        <v>6600000000</v>
      </c>
      <c r="E4" s="4" t="n">
        <v>6600000000</v>
      </c>
      <c r="F4" s="3" t="inlineStr">
        <is>
          <t xml:space="preserve"> </t>
        </is>
      </c>
      <c r="G4" s="4" t="n">
        <v>6600000000</v>
      </c>
      <c r="H4" s="3" t="inlineStr">
        <is>
          <t xml:space="preserve"> </t>
        </is>
      </c>
      <c r="I4" s="4" t="n">
        <v>6600000000</v>
      </c>
      <c r="J4" s="3" t="inlineStr">
        <is>
          <t xml:space="preserve"> </t>
        </is>
      </c>
      <c r="K4" s="3" t="inlineStr">
        <is>
          <t xml:space="preserve"> </t>
        </is>
      </c>
      <c r="L4" s="3" t="inlineStr">
        <is>
          <t xml:space="preserve"> </t>
        </is>
      </c>
      <c r="M4" s="4" t="n">
        <v>4250000000</v>
      </c>
    </row>
    <row r="5">
      <c r="A5" s="3" t="inlineStr">
        <is>
          <t>Common stock, par value</t>
        </is>
      </c>
      <c r="B5" s="3" t="inlineStr">
        <is>
          <t xml:space="preserve"> </t>
        </is>
      </c>
      <c r="C5" s="3" t="inlineStr">
        <is>
          <t xml:space="preserve"> </t>
        </is>
      </c>
      <c r="D5" s="5" t="n">
        <v>1e-05</v>
      </c>
      <c r="E5" s="5" t="n">
        <v>1e-05</v>
      </c>
      <c r="F5" s="3" t="inlineStr">
        <is>
          <t xml:space="preserve"> </t>
        </is>
      </c>
      <c r="G5" s="5" t="n">
        <v>1e-05</v>
      </c>
      <c r="H5" s="3" t="inlineStr">
        <is>
          <t xml:space="preserve"> </t>
        </is>
      </c>
      <c r="I5" s="5" t="n">
        <v>1e-05</v>
      </c>
      <c r="J5" s="3" t="inlineStr">
        <is>
          <t xml:space="preserve"> </t>
        </is>
      </c>
      <c r="K5" s="3" t="inlineStr">
        <is>
          <t xml:space="preserve"> </t>
        </is>
      </c>
      <c r="L5" s="3" t="inlineStr">
        <is>
          <t xml:space="preserve"> </t>
        </is>
      </c>
      <c r="M5" s="5" t="n">
        <v>1e-05</v>
      </c>
    </row>
    <row r="6">
      <c r="A6" s="3" t="inlineStr">
        <is>
          <t>Preferred stock, shares authorized</t>
        </is>
      </c>
      <c r="B6" s="3" t="inlineStr">
        <is>
          <t xml:space="preserve"> </t>
        </is>
      </c>
      <c r="C6" s="3" t="inlineStr">
        <is>
          <t xml:space="preserve"> </t>
        </is>
      </c>
      <c r="D6" s="3" t="inlineStr">
        <is>
          <t xml:space="preserve"> </t>
        </is>
      </c>
      <c r="E6" s="4" t="n">
        <v>13400000000</v>
      </c>
      <c r="F6" s="3" t="inlineStr">
        <is>
          <t xml:space="preserve"> </t>
        </is>
      </c>
      <c r="G6" s="4" t="n">
        <v>13400000000</v>
      </c>
      <c r="H6" s="3" t="inlineStr">
        <is>
          <t xml:space="preserve"> </t>
        </is>
      </c>
      <c r="I6" s="3" t="inlineStr">
        <is>
          <t xml:space="preserve"> </t>
        </is>
      </c>
      <c r="J6" s="4" t="n">
        <v>1250000000</v>
      </c>
      <c r="K6" s="3" t="inlineStr">
        <is>
          <t xml:space="preserve"> </t>
        </is>
      </c>
      <c r="L6" s="3" t="inlineStr">
        <is>
          <t xml:space="preserve"> </t>
        </is>
      </c>
      <c r="M6" s="4" t="n">
        <v>750000000</v>
      </c>
    </row>
    <row r="7">
      <c r="A7" s="3" t="inlineStr">
        <is>
          <t>Preferred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5" t="n">
        <v>1e-05</v>
      </c>
    </row>
    <row r="8">
      <c r="A8" s="3" t="inlineStr">
        <is>
          <t>Stock split description</t>
        </is>
      </c>
      <c r="B8" s="3" t="inlineStr">
        <is>
          <t xml:space="preserve"> </t>
        </is>
      </c>
      <c r="C8" s="3" t="inlineStr">
        <is>
          <t xml:space="preserve"> </t>
        </is>
      </c>
      <c r="D8" s="3" t="inlineStr">
        <is>
          <t>10-for-1 stock split</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Cash proceeds from issuance of preferred stock</t>
        </is>
      </c>
      <c r="B9" s="3" t="inlineStr">
        <is>
          <t xml:space="preserve"> </t>
        </is>
      </c>
      <c r="C9" s="3" t="inlineStr">
        <is>
          <t xml:space="preserve"> </t>
        </is>
      </c>
      <c r="D9" s="3" t="inlineStr">
        <is>
          <t xml:space="preserve"> </t>
        </is>
      </c>
      <c r="E9" s="3" t="inlineStr">
        <is>
          <t xml:space="preserve"> </t>
        </is>
      </c>
      <c r="F9" s="3" t="inlineStr">
        <is>
          <t xml:space="preserve"> </t>
        </is>
      </c>
      <c r="G9" s="7" t="n">
        <v>437</v>
      </c>
      <c r="H9" s="7" t="n">
        <v>5550</v>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Escrow deposit</t>
        </is>
      </c>
      <c r="B10" s="3" t="inlineStr">
        <is>
          <t xml:space="preserve"> </t>
        </is>
      </c>
      <c r="C10" s="3" t="inlineStr">
        <is>
          <t xml:space="preserve"> </t>
        </is>
      </c>
      <c r="D10" s="3" t="inlineStr">
        <is>
          <t xml:space="preserve"> </t>
        </is>
      </c>
      <c r="E10" s="7" t="n">
        <v>2633</v>
      </c>
      <c r="F10" s="3" t="inlineStr">
        <is>
          <t xml:space="preserve"> </t>
        </is>
      </c>
      <c r="G10" s="4" t="n">
        <v>2633</v>
      </c>
      <c r="H10" s="3" t="inlineStr">
        <is>
          <t xml:space="preserve"> </t>
        </is>
      </c>
      <c r="I10" s="7" t="n">
        <v>232</v>
      </c>
      <c r="J10" s="3" t="inlineStr">
        <is>
          <t xml:space="preserve"> </t>
        </is>
      </c>
      <c r="K10" s="3" t="inlineStr">
        <is>
          <t xml:space="preserve"> </t>
        </is>
      </c>
      <c r="L10" s="3" t="inlineStr">
        <is>
          <t xml:space="preserve"> </t>
        </is>
      </c>
      <c r="M10" s="3" t="inlineStr">
        <is>
          <t xml:space="preserve"> </t>
        </is>
      </c>
    </row>
    <row r="11">
      <c r="A11" s="3" t="inlineStr">
        <is>
          <t>Incurred offering costs</t>
        </is>
      </c>
      <c r="B11" s="3" t="inlineStr">
        <is>
          <t xml:space="preserve"> </t>
        </is>
      </c>
      <c r="C11" s="3" t="inlineStr">
        <is>
          <t xml:space="preserve"> </t>
        </is>
      </c>
      <c r="D11" s="3" t="inlineStr">
        <is>
          <t xml:space="preserve"> </t>
        </is>
      </c>
      <c r="E11" s="4" t="n">
        <v>76</v>
      </c>
      <c r="F11" s="7" t="n">
        <v>324</v>
      </c>
      <c r="G11" s="4" t="n">
        <v>76</v>
      </c>
      <c r="H11" s="7" t="n">
        <v>457</v>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Deferred offering costs</t>
        </is>
      </c>
      <c r="B12" s="3" t="inlineStr">
        <is>
          <t xml:space="preserve"> </t>
        </is>
      </c>
      <c r="C12" s="3" t="inlineStr">
        <is>
          <t xml:space="preserve"> </t>
        </is>
      </c>
      <c r="D12" s="3" t="inlineStr">
        <is>
          <t xml:space="preserve"> </t>
        </is>
      </c>
      <c r="E12" s="4" t="n">
        <v>95</v>
      </c>
      <c r="F12" s="3" t="inlineStr">
        <is>
          <t xml:space="preserve"> </t>
        </is>
      </c>
      <c r="G12" s="4" t="n">
        <v>95</v>
      </c>
      <c r="H12" s="3" t="inlineStr">
        <is>
          <t xml:space="preserve"> </t>
        </is>
      </c>
      <c r="I12" s="4" t="n">
        <v>0</v>
      </c>
      <c r="J12" s="3" t="inlineStr">
        <is>
          <t xml:space="preserve"> </t>
        </is>
      </c>
      <c r="K12" s="3" t="inlineStr">
        <is>
          <t xml:space="preserve"> </t>
        </is>
      </c>
      <c r="L12" s="3" t="inlineStr">
        <is>
          <t xml:space="preserve"> </t>
        </is>
      </c>
      <c r="M12" s="3" t="inlineStr">
        <is>
          <t xml:space="preserve"> </t>
        </is>
      </c>
    </row>
    <row r="13">
      <c r="A13" s="3" t="inlineStr">
        <is>
          <t>Subscription liability</t>
        </is>
      </c>
      <c r="B13" s="3" t="inlineStr">
        <is>
          <t xml:space="preserve"> </t>
        </is>
      </c>
      <c r="C13" s="3" t="inlineStr">
        <is>
          <t xml:space="preserve"> </t>
        </is>
      </c>
      <c r="D13" s="3" t="inlineStr">
        <is>
          <t xml:space="preserve"> </t>
        </is>
      </c>
      <c r="E13" s="4" t="n">
        <v>308</v>
      </c>
      <c r="F13" s="3" t="inlineStr">
        <is>
          <t xml:space="preserve"> </t>
        </is>
      </c>
      <c r="G13" s="4" t="n">
        <v>308</v>
      </c>
      <c r="H13" s="3" t="inlineStr">
        <is>
          <t xml:space="preserve"> </t>
        </is>
      </c>
      <c r="I13" s="7" t="n">
        <v>451</v>
      </c>
      <c r="J13" s="3" t="inlineStr">
        <is>
          <t xml:space="preserve"> </t>
        </is>
      </c>
      <c r="K13" s="3" t="inlineStr">
        <is>
          <t xml:space="preserve"> </t>
        </is>
      </c>
      <c r="L13" s="3" t="inlineStr">
        <is>
          <t xml:space="preserve"> </t>
        </is>
      </c>
      <c r="M13" s="3" t="inlineStr">
        <is>
          <t xml:space="preserve"> </t>
        </is>
      </c>
    </row>
    <row r="14">
      <c r="A14" s="3" t="inlineStr">
        <is>
          <t>Share based compensation yet to be recognized</t>
        </is>
      </c>
      <c r="B14" s="3" t="inlineStr">
        <is>
          <t xml:space="preserve"> </t>
        </is>
      </c>
      <c r="C14" s="3" t="inlineStr">
        <is>
          <t xml:space="preserve"> </t>
        </is>
      </c>
      <c r="D14" s="3" t="inlineStr">
        <is>
          <t xml:space="preserve"> </t>
        </is>
      </c>
      <c r="E14" s="7" t="n">
        <v>17900</v>
      </c>
      <c r="F14" s="3" t="inlineStr">
        <is>
          <t xml:space="preserve"> </t>
        </is>
      </c>
      <c r="G14" s="7" t="n">
        <v>17900</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Equity Op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Vesting perio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1 year 10 months 24 days</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Restricted Stock Units (RSU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Vesting perio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vest over
a 3-year service period</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RSU's, Awarded</t>
        </is>
      </c>
      <c r="B21" s="3" t="inlineStr">
        <is>
          <t xml:space="preserve"> </t>
        </is>
      </c>
      <c r="C21" s="3" t="inlineStr">
        <is>
          <t xml:space="preserve"> </t>
        </is>
      </c>
      <c r="D21" s="3" t="inlineStr">
        <is>
          <t xml:space="preserve"> </t>
        </is>
      </c>
      <c r="E21" s="3" t="inlineStr">
        <is>
          <t xml:space="preserve"> </t>
        </is>
      </c>
      <c r="F21" s="4" t="n">
        <v>37929000</v>
      </c>
      <c r="G21" s="3" t="inlineStr">
        <is>
          <t xml:space="preserve"> </t>
        </is>
      </c>
      <c r="H21" s="4" t="n">
        <v>37929000</v>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2021 Stock Option Pl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Number of shares authoriz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4" t="n">
        <v>150000000</v>
      </c>
      <c r="L24" s="3" t="inlineStr">
        <is>
          <t xml:space="preserve"> </t>
        </is>
      </c>
      <c r="M24" s="3" t="inlineStr">
        <is>
          <t xml:space="preserve"> </t>
        </is>
      </c>
    </row>
    <row r="25">
      <c r="A25" s="3" t="inlineStr">
        <is>
          <t>Series A Preferred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Preferred stock, shares authorized</t>
        </is>
      </c>
      <c r="B27" s="3" t="inlineStr">
        <is>
          <t xml:space="preserve"> </t>
        </is>
      </c>
      <c r="C27" s="3" t="inlineStr">
        <is>
          <t xml:space="preserve"> </t>
        </is>
      </c>
      <c r="D27" s="4" t="n">
        <v>250000000</v>
      </c>
      <c r="E27" s="4" t="n">
        <v>250000000</v>
      </c>
      <c r="F27" s="3" t="inlineStr">
        <is>
          <t xml:space="preserve"> </t>
        </is>
      </c>
      <c r="G27" s="4" t="n">
        <v>250000000</v>
      </c>
      <c r="H27" s="3" t="inlineStr">
        <is>
          <t xml:space="preserve"> </t>
        </is>
      </c>
      <c r="I27" s="4" t="n">
        <v>250000000</v>
      </c>
      <c r="J27" s="3" t="inlineStr">
        <is>
          <t xml:space="preserve"> </t>
        </is>
      </c>
      <c r="K27" s="3" t="inlineStr">
        <is>
          <t xml:space="preserve"> </t>
        </is>
      </c>
      <c r="L27" s="4" t="n">
        <v>202517000</v>
      </c>
      <c r="M27" s="3" t="inlineStr">
        <is>
          <t xml:space="preserve"> </t>
        </is>
      </c>
    </row>
    <row r="28">
      <c r="A28" s="3" t="inlineStr">
        <is>
          <t>Preferred stock, par value</t>
        </is>
      </c>
      <c r="B28" s="3" t="inlineStr">
        <is>
          <t xml:space="preserve"> </t>
        </is>
      </c>
      <c r="C28" s="3" t="inlineStr">
        <is>
          <t xml:space="preserve"> </t>
        </is>
      </c>
      <c r="D28" s="5" t="n">
        <v>1e-05</v>
      </c>
      <c r="E28" s="5" t="n">
        <v>1e-05</v>
      </c>
      <c r="F28" s="3" t="inlineStr">
        <is>
          <t xml:space="preserve"> </t>
        </is>
      </c>
      <c r="G28" s="5" t="n">
        <v>1e-05</v>
      </c>
      <c r="H28" s="3" t="inlineStr">
        <is>
          <t xml:space="preserve"> </t>
        </is>
      </c>
      <c r="I28" s="5" t="n">
        <v>1e-05</v>
      </c>
      <c r="J28" s="3" t="inlineStr">
        <is>
          <t xml:space="preserve"> </t>
        </is>
      </c>
      <c r="K28" s="3" t="inlineStr">
        <is>
          <t xml:space="preserve"> </t>
        </is>
      </c>
      <c r="L28" s="3" t="inlineStr">
        <is>
          <t xml:space="preserve"> </t>
        </is>
      </c>
      <c r="M28" s="3" t="inlineStr">
        <is>
          <t xml:space="preserve"> </t>
        </is>
      </c>
    </row>
    <row r="29">
      <c r="A29" s="3" t="inlineStr">
        <is>
          <t>Series A-1 Preferred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6"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Preferred stock, shares authorized</t>
        </is>
      </c>
      <c r="B31" s="3" t="inlineStr">
        <is>
          <t xml:space="preserve"> </t>
        </is>
      </c>
      <c r="C31" s="3" t="inlineStr">
        <is>
          <t xml:space="preserve"> </t>
        </is>
      </c>
      <c r="D31" s="4" t="n">
        <v>1100000000</v>
      </c>
      <c r="E31" s="4" t="n">
        <v>1100000000</v>
      </c>
      <c r="F31" s="3" t="inlineStr">
        <is>
          <t xml:space="preserve"> </t>
        </is>
      </c>
      <c r="G31" s="4" t="n">
        <v>1100000000</v>
      </c>
      <c r="H31" s="3" t="inlineStr">
        <is>
          <t xml:space="preserve"> </t>
        </is>
      </c>
      <c r="I31" s="4" t="n">
        <v>1100000000</v>
      </c>
      <c r="J31" s="3" t="inlineStr">
        <is>
          <t xml:space="preserve"> </t>
        </is>
      </c>
      <c r="K31" s="3" t="inlineStr">
        <is>
          <t xml:space="preserve"> </t>
        </is>
      </c>
      <c r="L31" s="4" t="n">
        <v>647483000</v>
      </c>
      <c r="M31" s="3" t="inlineStr">
        <is>
          <t xml:space="preserve"> </t>
        </is>
      </c>
    </row>
    <row r="32">
      <c r="A32" s="3" t="inlineStr">
        <is>
          <t>Preferred stock, par value</t>
        </is>
      </c>
      <c r="B32" s="3" t="inlineStr">
        <is>
          <t xml:space="preserve"> </t>
        </is>
      </c>
      <c r="C32" s="3" t="inlineStr">
        <is>
          <t xml:space="preserve"> </t>
        </is>
      </c>
      <c r="D32" s="5" t="n">
        <v>1e-05</v>
      </c>
      <c r="E32" s="5" t="n">
        <v>1e-05</v>
      </c>
      <c r="F32" s="3" t="inlineStr">
        <is>
          <t xml:space="preserve"> </t>
        </is>
      </c>
      <c r="G32" s="5" t="n">
        <v>1e-05</v>
      </c>
      <c r="H32" s="3" t="inlineStr">
        <is>
          <t xml:space="preserve"> </t>
        </is>
      </c>
      <c r="I32" s="5" t="n">
        <v>1e-05</v>
      </c>
      <c r="J32" s="3" t="inlineStr">
        <is>
          <t xml:space="preserve"> </t>
        </is>
      </c>
      <c r="K32" s="3" t="inlineStr">
        <is>
          <t xml:space="preserve"> </t>
        </is>
      </c>
      <c r="L32" s="3" t="inlineStr">
        <is>
          <t xml:space="preserve"> </t>
        </is>
      </c>
      <c r="M32" s="3" t="inlineStr">
        <is>
          <t xml:space="preserve"> </t>
        </is>
      </c>
    </row>
    <row r="33">
      <c r="A33" s="3" t="inlineStr">
        <is>
          <t>Series A-2 Preferred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Preferred stock, shares authorized</t>
        </is>
      </c>
      <c r="B35" s="3" t="inlineStr">
        <is>
          <t xml:space="preserve"> </t>
        </is>
      </c>
      <c r="C35" s="3" t="inlineStr">
        <is>
          <t xml:space="preserve"> </t>
        </is>
      </c>
      <c r="D35" s="4" t="n">
        <v>2050000000</v>
      </c>
      <c r="E35" s="4" t="n">
        <v>2050000000</v>
      </c>
      <c r="F35" s="3" t="inlineStr">
        <is>
          <t xml:space="preserve"> </t>
        </is>
      </c>
      <c r="G35" s="4" t="n">
        <v>2050000000</v>
      </c>
      <c r="H35" s="3" t="inlineStr">
        <is>
          <t xml:space="preserve"> </t>
        </is>
      </c>
      <c r="I35" s="4" t="n">
        <v>2050000000</v>
      </c>
      <c r="J35" s="3" t="inlineStr">
        <is>
          <t xml:space="preserve"> </t>
        </is>
      </c>
      <c r="K35" s="3" t="inlineStr">
        <is>
          <t xml:space="preserve"> </t>
        </is>
      </c>
      <c r="L35" s="3" t="inlineStr">
        <is>
          <t xml:space="preserve"> </t>
        </is>
      </c>
      <c r="M35" s="3" t="inlineStr">
        <is>
          <t xml:space="preserve"> </t>
        </is>
      </c>
    </row>
    <row r="36">
      <c r="A36" s="3" t="inlineStr">
        <is>
          <t>Preferred stock, par value</t>
        </is>
      </c>
      <c r="B36" s="3" t="inlineStr">
        <is>
          <t xml:space="preserve"> </t>
        </is>
      </c>
      <c r="C36" s="3" t="inlineStr">
        <is>
          <t xml:space="preserve"> </t>
        </is>
      </c>
      <c r="D36" s="5" t="n">
        <v>1e-05</v>
      </c>
      <c r="E36" s="5" t="n">
        <v>1e-05</v>
      </c>
      <c r="F36" s="3" t="inlineStr">
        <is>
          <t xml:space="preserve"> </t>
        </is>
      </c>
      <c r="G36" s="5" t="n">
        <v>1e-05</v>
      </c>
      <c r="H36" s="3" t="inlineStr">
        <is>
          <t xml:space="preserve"> </t>
        </is>
      </c>
      <c r="I36" s="5" t="n">
        <v>1e-05</v>
      </c>
      <c r="J36" s="3" t="inlineStr">
        <is>
          <t xml:space="preserve"> </t>
        </is>
      </c>
      <c r="K36" s="3" t="inlineStr">
        <is>
          <t xml:space="preserve"> </t>
        </is>
      </c>
      <c r="L36" s="3" t="inlineStr">
        <is>
          <t xml:space="preserve"> </t>
        </is>
      </c>
      <c r="M36" s="3" t="inlineStr">
        <is>
          <t xml:space="preserve"> </t>
        </is>
      </c>
    </row>
    <row r="37">
      <c r="A37" s="3" t="inlineStr">
        <is>
          <t>Sale of stock, shares issu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7881000</v>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Proceeds from issuance of stock</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7" t="n">
        <v>6005</v>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Series A-3 Preferred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6"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Preferred stock, shares authorized</t>
        </is>
      </c>
      <c r="B41" s="3" t="inlineStr">
        <is>
          <t xml:space="preserve"> </t>
        </is>
      </c>
      <c r="C41" s="3" t="inlineStr">
        <is>
          <t xml:space="preserve"> </t>
        </is>
      </c>
      <c r="D41" s="3" t="inlineStr">
        <is>
          <t xml:space="preserve"> </t>
        </is>
      </c>
      <c r="E41" s="4" t="n">
        <v>8750000000</v>
      </c>
      <c r="F41" s="3" t="inlineStr">
        <is>
          <t xml:space="preserve"> </t>
        </is>
      </c>
      <c r="G41" s="4" t="n">
        <v>8750000000</v>
      </c>
      <c r="H41" s="3" t="inlineStr">
        <is>
          <t xml:space="preserve"> </t>
        </is>
      </c>
      <c r="I41" s="4" t="n">
        <v>8750000000</v>
      </c>
      <c r="J41" s="4" t="n">
        <v>8750000000</v>
      </c>
      <c r="K41" s="3" t="inlineStr">
        <is>
          <t xml:space="preserve"> </t>
        </is>
      </c>
      <c r="L41" s="3" t="inlineStr">
        <is>
          <t xml:space="preserve"> </t>
        </is>
      </c>
      <c r="M41" s="3" t="inlineStr">
        <is>
          <t xml:space="preserve"> </t>
        </is>
      </c>
    </row>
    <row r="42">
      <c r="A42" s="3" t="inlineStr">
        <is>
          <t>Preferred stock, par value</t>
        </is>
      </c>
      <c r="B42" s="3" t="inlineStr">
        <is>
          <t xml:space="preserve"> </t>
        </is>
      </c>
      <c r="C42" s="3" t="inlineStr">
        <is>
          <t xml:space="preserve"> </t>
        </is>
      </c>
      <c r="D42" s="3" t="inlineStr">
        <is>
          <t xml:space="preserve"> </t>
        </is>
      </c>
      <c r="E42" s="5" t="n">
        <v>1e-05</v>
      </c>
      <c r="F42" s="3" t="inlineStr">
        <is>
          <t xml:space="preserve"> </t>
        </is>
      </c>
      <c r="G42" s="5" t="n">
        <v>1e-05</v>
      </c>
      <c r="H42" s="3" t="inlineStr">
        <is>
          <t xml:space="preserve"> </t>
        </is>
      </c>
      <c r="I42" s="5" t="n">
        <v>1e-05</v>
      </c>
      <c r="J42" s="5" t="n">
        <v>1e-05</v>
      </c>
      <c r="K42" s="3" t="inlineStr">
        <is>
          <t xml:space="preserve"> </t>
        </is>
      </c>
      <c r="L42" s="3" t="inlineStr">
        <is>
          <t xml:space="preserve"> </t>
        </is>
      </c>
      <c r="M42" s="3" t="inlineStr">
        <is>
          <t xml:space="preserve"> </t>
        </is>
      </c>
    </row>
    <row r="43">
      <c r="A43" s="3" t="inlineStr">
        <is>
          <t>Sale of stock, shares issued</t>
        </is>
      </c>
      <c r="B43" s="4" t="n">
        <v>5338000</v>
      </c>
      <c r="C43" s="4" t="n">
        <v>92500000</v>
      </c>
      <c r="D43" s="3" t="inlineStr">
        <is>
          <t xml:space="preserve"> </t>
        </is>
      </c>
      <c r="E43" s="3" t="inlineStr">
        <is>
          <t xml:space="preserve"> </t>
        </is>
      </c>
      <c r="F43" s="3" t="inlineStr">
        <is>
          <t xml:space="preserve"> </t>
        </is>
      </c>
      <c r="G43" s="4" t="n">
        <v>5338000</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Gross proceeds</t>
        </is>
      </c>
      <c r="B44" s="3" t="inlineStr">
        <is>
          <t xml:space="preserve"> </t>
        </is>
      </c>
      <c r="C44" s="7" t="n">
        <v>7400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Cash proceeds from issuance of preferred stock</t>
        </is>
      </c>
      <c r="B45" s="3" t="inlineStr">
        <is>
          <t xml:space="preserve"> </t>
        </is>
      </c>
      <c r="C45" s="4" t="n">
        <v>7047619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Bonus share value</t>
        </is>
      </c>
      <c r="B46" s="3" t="inlineStr">
        <is>
          <t xml:space="preserve"> </t>
        </is>
      </c>
      <c r="C46" s="7" t="n">
        <v>352381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Proceeds from issuance of stock</t>
        </is>
      </c>
      <c r="B47" s="3" t="inlineStr">
        <is>
          <t xml:space="preserve"> </t>
        </is>
      </c>
      <c r="C47" s="3" t="inlineStr">
        <is>
          <t xml:space="preserve"> </t>
        </is>
      </c>
      <c r="D47" s="3" t="inlineStr">
        <is>
          <t xml:space="preserve"> </t>
        </is>
      </c>
      <c r="E47" s="3" t="inlineStr">
        <is>
          <t xml:space="preserve"> </t>
        </is>
      </c>
      <c r="F47" s="3" t="inlineStr">
        <is>
          <t xml:space="preserve"> </t>
        </is>
      </c>
      <c r="G47" s="7" t="n">
        <v>3145</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Preferred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6"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Preferred stock, shares authorized</t>
        </is>
      </c>
      <c r="B50" s="3" t="inlineStr">
        <is>
          <t xml:space="preserve"> </t>
        </is>
      </c>
      <c r="C50" s="3" t="inlineStr">
        <is>
          <t xml:space="preserve"> </t>
        </is>
      </c>
      <c r="D50" s="4" t="n">
        <v>9000000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4" t="n">
        <v>850000000</v>
      </c>
      <c r="M50" s="3" t="inlineStr">
        <is>
          <t xml:space="preserve"> </t>
        </is>
      </c>
    </row>
    <row r="51">
      <c r="A51" s="3" t="inlineStr">
        <is>
          <t>Preferred stock, par value</t>
        </is>
      </c>
      <c r="B51" s="3" t="inlineStr">
        <is>
          <t xml:space="preserve"> </t>
        </is>
      </c>
      <c r="C51" s="3" t="inlineStr">
        <is>
          <t xml:space="preserve"> </t>
        </is>
      </c>
      <c r="D51" s="5" t="n">
        <v>1e-05</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Preferred Stock [Member] | Series A-3 Preferred Stock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6" t="inlineStr">
        <is>
          <t>Accumulated Other Comprehensive Income (Los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Issuance of Series A-3 preferred stock</t>
        </is>
      </c>
      <c r="B54" s="3" t="inlineStr">
        <is>
          <t xml:space="preserve"> </t>
        </is>
      </c>
      <c r="C54" s="4" t="n">
        <v>880952380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Share price</t>
        </is>
      </c>
      <c r="B55" s="3" t="inlineStr">
        <is>
          <t xml:space="preserve"> </t>
        </is>
      </c>
      <c r="C55" s="8" t="n">
        <v>0.8</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Bonus share</t>
        </is>
      </c>
      <c r="B56" s="3" t="inlineStr">
        <is>
          <t xml:space="preserve"> </t>
        </is>
      </c>
      <c r="C56" s="4" t="n">
        <v>44047620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Maximum potential raise</t>
        </is>
      </c>
      <c r="B57" s="3" t="inlineStr">
        <is>
          <t xml:space="preserve"> </t>
        </is>
      </c>
      <c r="C57" s="7" t="n">
        <v>74000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Warra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6" t="inlineStr">
        <is>
          <t>Accumulated Other Comprehensive Income (Los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Warrant issued</t>
        </is>
      </c>
      <c r="B60" s="3" t="inlineStr">
        <is>
          <t xml:space="preserve"> </t>
        </is>
      </c>
      <c r="C60" s="3" t="inlineStr">
        <is>
          <t xml:space="preserve"> </t>
        </is>
      </c>
      <c r="D60" s="3" t="inlineStr">
        <is>
          <t xml:space="preserve"> </t>
        </is>
      </c>
      <c r="E60" s="4" t="n">
        <v>18322000</v>
      </c>
      <c r="F60" s="3" t="inlineStr">
        <is>
          <t xml:space="preserve"> </t>
        </is>
      </c>
      <c r="G60" s="4" t="n">
        <v>18322000</v>
      </c>
      <c r="H60" s="3" t="inlineStr">
        <is>
          <t xml:space="preserve"> </t>
        </is>
      </c>
      <c r="I60" s="4" t="n">
        <v>10460000</v>
      </c>
      <c r="J60" s="3" t="inlineStr">
        <is>
          <t xml:space="preserve"> </t>
        </is>
      </c>
      <c r="K60" s="3" t="inlineStr">
        <is>
          <t xml:space="preserve"> </t>
        </is>
      </c>
      <c r="L60" s="3" t="inlineStr">
        <is>
          <t xml:space="preserve"> </t>
        </is>
      </c>
      <c r="M60" s="3" t="inlineStr">
        <is>
          <t xml:space="preserve"> </t>
        </is>
      </c>
    </row>
    <row r="61">
      <c r="A61" s="3" t="inlineStr">
        <is>
          <t>Exercise price</t>
        </is>
      </c>
      <c r="B61" s="3" t="inlineStr">
        <is>
          <t xml:space="preserve"> </t>
        </is>
      </c>
      <c r="C61" s="3" t="inlineStr">
        <is>
          <t xml:space="preserve"> </t>
        </is>
      </c>
      <c r="D61" s="3" t="inlineStr">
        <is>
          <t xml:space="preserve"> </t>
        </is>
      </c>
      <c r="E61" s="8" t="n">
        <v>0.8</v>
      </c>
      <c r="F61" s="3" t="inlineStr">
        <is>
          <t xml:space="preserve"> </t>
        </is>
      </c>
      <c r="G61" s="8" t="n">
        <v>0.8</v>
      </c>
      <c r="H61" s="3" t="inlineStr">
        <is>
          <t xml:space="preserve"> </t>
        </is>
      </c>
      <c r="I61" s="8" t="n">
        <v>0.8</v>
      </c>
      <c r="J61" s="3" t="inlineStr">
        <is>
          <t xml:space="preserve"> </t>
        </is>
      </c>
      <c r="K61" s="3" t="inlineStr">
        <is>
          <t xml:space="preserve"> </t>
        </is>
      </c>
      <c r="L61" s="3" t="inlineStr">
        <is>
          <t xml:space="preserve"> </t>
        </is>
      </c>
      <c r="M61" s="3"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Details Narrative) - USD ($) $ in Thousands</t>
        </is>
      </c>
      <c r="C1" s="2" t="inlineStr">
        <is>
          <t>12 Months Ended</t>
        </is>
      </c>
    </row>
    <row r="2">
      <c r="B2" s="2" t="inlineStr">
        <is>
          <t>Aug. 05, 2024</t>
        </is>
      </c>
      <c r="C2" s="2" t="inlineStr">
        <is>
          <t>Dec. 31, 2023</t>
        </is>
      </c>
    </row>
    <row r="3">
      <c r="A3" s="6" t="inlineStr">
        <is>
          <t>Collaborative Arrangement and Arrangement Other than Collaborative [Line Items]</t>
        </is>
      </c>
      <c r="B3" s="3" t="inlineStr">
        <is>
          <t xml:space="preserve"> </t>
        </is>
      </c>
      <c r="C3" s="3" t="inlineStr">
        <is>
          <t xml:space="preserve"> </t>
        </is>
      </c>
    </row>
    <row r="4">
      <c r="A4" s="3" t="inlineStr">
        <is>
          <t>Loss contingency damages sought</t>
        </is>
      </c>
      <c r="B4" s="3" t="inlineStr">
        <is>
          <t xml:space="preserve"> </t>
        </is>
      </c>
      <c r="C4" s="3" t="inlineStr">
        <is>
          <t>The Company anticipates that judgment will be entered in its favor for a sum less than $1,000,000, but the investigation
and extent of damages is ongoing.</t>
        </is>
      </c>
    </row>
    <row r="5">
      <c r="A5" s="3" t="inlineStr">
        <is>
          <t>Settlement Agreement [Member] | Customer [Member]</t>
        </is>
      </c>
      <c r="B5" s="3" t="inlineStr">
        <is>
          <t xml:space="preserve"> </t>
        </is>
      </c>
      <c r="C5" s="3" t="inlineStr">
        <is>
          <t xml:space="preserve"> </t>
        </is>
      </c>
    </row>
    <row r="6">
      <c r="A6" s="6" t="inlineStr">
        <is>
          <t>Collaborative Arrangement and Arrangement Other than Collaborative [Line Items]</t>
        </is>
      </c>
      <c r="B6" s="3" t="inlineStr">
        <is>
          <t xml:space="preserve"> </t>
        </is>
      </c>
      <c r="C6" s="3" t="inlineStr">
        <is>
          <t xml:space="preserve"> </t>
        </is>
      </c>
    </row>
    <row r="7">
      <c r="A7" s="3" t="inlineStr">
        <is>
          <t>Payments made</t>
        </is>
      </c>
      <c r="B7" s="3" t="inlineStr">
        <is>
          <t xml:space="preserve"> </t>
        </is>
      </c>
      <c r="C7" s="7" t="n">
        <v>250000</v>
      </c>
    </row>
    <row r="8">
      <c r="A8" s="3" t="inlineStr">
        <is>
          <t>Settlement Agreement [Member] | Customer [Member] | Subsequent Event [Member]</t>
        </is>
      </c>
      <c r="B8" s="3" t="inlineStr">
        <is>
          <t xml:space="preserve"> </t>
        </is>
      </c>
      <c r="C8" s="3" t="inlineStr">
        <is>
          <t xml:space="preserve"> </t>
        </is>
      </c>
    </row>
    <row r="9">
      <c r="A9" s="6" t="inlineStr">
        <is>
          <t>Collaborative Arrangement and Arrangement Other than Collaborative [Line Items]</t>
        </is>
      </c>
      <c r="B9" s="3" t="inlineStr">
        <is>
          <t xml:space="preserve"> </t>
        </is>
      </c>
      <c r="C9" s="3" t="inlineStr">
        <is>
          <t xml:space="preserve"> </t>
        </is>
      </c>
    </row>
    <row r="10">
      <c r="A10" s="3" t="inlineStr">
        <is>
          <t>Loss Contingency, Damages Awarded, Value</t>
        </is>
      </c>
      <c r="B10" s="7" t="n">
        <v>50000</v>
      </c>
      <c r="C10"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61" customWidth="1" min="2" max="2"/>
    <col width="61" customWidth="1" min="3" max="3"/>
    <col width="61" customWidth="1" min="4" max="4"/>
    <col width="59" customWidth="1" min="5" max="5"/>
    <col width="22" customWidth="1" min="6" max="6"/>
    <col width="36" customWidth="1" min="7" max="7"/>
    <col width="27" customWidth="1" min="8" max="8"/>
    <col width="13" customWidth="1" min="9" max="9"/>
  </cols>
  <sheetData>
    <row r="1">
      <c r="A1" s="1" t="inlineStr">
        <is>
          <t>Consolidated Statements of Stockholders' Equity (Unaudited) - USD ($) $ in Thousands</t>
        </is>
      </c>
      <c r="B1" s="2" t="inlineStr">
        <is>
          <t>Series A-3 Preferred Stock [Member] Preferred Stock [Member]</t>
        </is>
      </c>
      <c r="C1" s="2" t="inlineStr">
        <is>
          <t>Series A-2 Preferred Stock [Member] Preferred Stock [Member]</t>
        </is>
      </c>
      <c r="D1" s="2" t="inlineStr">
        <is>
          <t>Series A-1 Preferred Stock [Member] Preferred Stock [Member]</t>
        </is>
      </c>
      <c r="E1" s="2" t="inlineStr">
        <is>
          <t>Series A Preferred Stock [Member] Preferred Stock [Member]</t>
        </is>
      </c>
      <c r="F1" s="2" t="inlineStr">
        <is>
          <t>Common Stock [Member]</t>
        </is>
      </c>
      <c r="G1" s="2" t="inlineStr">
        <is>
          <t>Additional Paid-in Capital [Member]</t>
        </is>
      </c>
      <c r="H1" s="2" t="inlineStr">
        <is>
          <t>Retained Earnings [Member]</t>
        </is>
      </c>
      <c r="I1" s="2" t="inlineStr">
        <is>
          <t>Total</t>
        </is>
      </c>
    </row>
    <row r="2">
      <c r="A2" s="3" t="inlineStr">
        <is>
          <t>Balance at Dec. 31, 2022</t>
        </is>
      </c>
      <c r="B2" s="3" t="inlineStr">
        <is>
          <t xml:space="preserve"> </t>
        </is>
      </c>
      <c r="C2" s="7" t="n">
        <v>89469</v>
      </c>
      <c r="D2" s="7" t="n">
        <v>630265</v>
      </c>
      <c r="E2" s="7" t="n">
        <v>2671</v>
      </c>
      <c r="F2" s="7" t="n">
        <v>30</v>
      </c>
      <c r="G2" s="7" t="n">
        <v>3089</v>
      </c>
      <c r="H2" s="7" t="n">
        <v>-627960</v>
      </c>
      <c r="I2" s="7" t="n">
        <v>97564</v>
      </c>
    </row>
    <row r="3">
      <c r="A3" s="3" t="inlineStr">
        <is>
          <t>Balance, shares at Dec. 31, 2022</t>
        </is>
      </c>
      <c r="B3" s="3" t="inlineStr">
        <is>
          <t xml:space="preserve"> </t>
        </is>
      </c>
      <c r="C3" s="4" t="n">
        <v>120869</v>
      </c>
      <c r="D3" s="4" t="n">
        <v>850605</v>
      </c>
      <c r="E3" s="4" t="n">
        <v>194423</v>
      </c>
      <c r="F3" s="4" t="n">
        <v>3000000</v>
      </c>
      <c r="G3" s="3" t="inlineStr">
        <is>
          <t xml:space="preserve"> </t>
        </is>
      </c>
      <c r="H3" s="3" t="inlineStr">
        <is>
          <t xml:space="preserve"> </t>
        </is>
      </c>
      <c r="I3" s="3" t="inlineStr">
        <is>
          <t xml:space="preserve"> </t>
        </is>
      </c>
    </row>
    <row r="4">
      <c r="A4" s="3" t="inlineStr">
        <is>
          <t>Issuance of Series A-2 Preferred Stock</t>
        </is>
      </c>
      <c r="B4" s="3" t="inlineStr">
        <is>
          <t xml:space="preserve"> </t>
        </is>
      </c>
      <c r="C4" s="7" t="n">
        <v>6005</v>
      </c>
      <c r="D4" s="3" t="inlineStr">
        <is>
          <t xml:space="preserve"> </t>
        </is>
      </c>
      <c r="E4" s="3" t="inlineStr">
        <is>
          <t xml:space="preserve"> </t>
        </is>
      </c>
      <c r="F4" s="3" t="inlineStr">
        <is>
          <t xml:space="preserve"> </t>
        </is>
      </c>
      <c r="G4" s="3" t="inlineStr">
        <is>
          <t xml:space="preserve"> </t>
        </is>
      </c>
      <c r="H4" s="3" t="inlineStr">
        <is>
          <t xml:space="preserve"> </t>
        </is>
      </c>
      <c r="I4" s="4" t="n">
        <v>6005</v>
      </c>
    </row>
    <row r="5">
      <c r="A5" s="3" t="inlineStr">
        <is>
          <t>Issuance of Series A-2 Preferred Stock, shares</t>
        </is>
      </c>
      <c r="B5" s="3" t="inlineStr">
        <is>
          <t xml:space="preserve"> </t>
        </is>
      </c>
      <c r="C5" s="4" t="n">
        <v>7881</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ommon control transaction</t>
        </is>
      </c>
      <c r="B6" s="3" t="inlineStr">
        <is>
          <t xml:space="preserve"> </t>
        </is>
      </c>
      <c r="C6" s="7" t="n">
        <v>30000</v>
      </c>
      <c r="D6" s="3" t="inlineStr">
        <is>
          <t xml:space="preserve"> </t>
        </is>
      </c>
      <c r="E6" s="3" t="inlineStr">
        <is>
          <t xml:space="preserve"> </t>
        </is>
      </c>
      <c r="F6" s="3" t="inlineStr">
        <is>
          <t xml:space="preserve"> </t>
        </is>
      </c>
      <c r="G6" s="3" t="inlineStr">
        <is>
          <t xml:space="preserve"> </t>
        </is>
      </c>
      <c r="H6" s="3" t="inlineStr">
        <is>
          <t xml:space="preserve"> </t>
        </is>
      </c>
      <c r="I6" s="4" t="n">
        <v>30000</v>
      </c>
    </row>
    <row r="7">
      <c r="A7" s="3" t="inlineStr">
        <is>
          <t>Common Control Transaction, shares</t>
        </is>
      </c>
      <c r="B7" s="3" t="inlineStr">
        <is>
          <t xml:space="preserve"> </t>
        </is>
      </c>
      <c r="C7" s="4" t="n">
        <v>375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Deemed Dividend</t>
        </is>
      </c>
      <c r="B8" s="3" t="inlineStr">
        <is>
          <t xml:space="preserve"> </t>
        </is>
      </c>
      <c r="C8" s="7" t="n">
        <v>-29725</v>
      </c>
      <c r="D8" s="3" t="inlineStr">
        <is>
          <t xml:space="preserve"> </t>
        </is>
      </c>
      <c r="E8" s="3" t="inlineStr">
        <is>
          <t xml:space="preserve"> </t>
        </is>
      </c>
      <c r="F8" s="3" t="inlineStr">
        <is>
          <t xml:space="preserve"> </t>
        </is>
      </c>
      <c r="G8" s="3" t="inlineStr">
        <is>
          <t xml:space="preserve"> </t>
        </is>
      </c>
      <c r="H8" s="3" t="inlineStr">
        <is>
          <t xml:space="preserve"> </t>
        </is>
      </c>
      <c r="I8" s="4" t="n">
        <v>-29725</v>
      </c>
    </row>
    <row r="9">
      <c r="A9" s="3" t="inlineStr">
        <is>
          <t>Offering costs</t>
        </is>
      </c>
      <c r="B9" s="3" t="inlineStr">
        <is>
          <t xml:space="preserve"> </t>
        </is>
      </c>
      <c r="C9" s="4" t="n">
        <v>-457</v>
      </c>
      <c r="D9" s="3" t="inlineStr">
        <is>
          <t xml:space="preserve"> </t>
        </is>
      </c>
      <c r="E9" s="3" t="inlineStr">
        <is>
          <t xml:space="preserve"> </t>
        </is>
      </c>
      <c r="F9" s="3" t="inlineStr">
        <is>
          <t xml:space="preserve"> </t>
        </is>
      </c>
      <c r="G9" s="3" t="inlineStr">
        <is>
          <t xml:space="preserve"> </t>
        </is>
      </c>
      <c r="H9" s="3" t="inlineStr">
        <is>
          <t xml:space="preserve"> </t>
        </is>
      </c>
      <c r="I9" s="4" t="n">
        <v>-457</v>
      </c>
    </row>
    <row r="10">
      <c r="A10" s="3" t="inlineStr">
        <is>
          <t>Stock 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4" t="n">
        <v>2870</v>
      </c>
      <c r="H10" s="3" t="inlineStr">
        <is>
          <t xml:space="preserve"> </t>
        </is>
      </c>
      <c r="I10" s="4" t="n">
        <v>2870</v>
      </c>
    </row>
    <row r="11">
      <c r="A11" s="3" t="inlineStr">
        <is>
          <t>Net lo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15516</v>
      </c>
      <c r="I11" s="4" t="n">
        <v>-15516</v>
      </c>
    </row>
    <row r="12">
      <c r="A12" s="3" t="inlineStr">
        <is>
          <t>Balance at Jun. 30, 2023</t>
        </is>
      </c>
      <c r="B12" s="3" t="inlineStr">
        <is>
          <t xml:space="preserve"> </t>
        </is>
      </c>
      <c r="C12" s="7" t="n">
        <v>95292</v>
      </c>
      <c r="D12" s="7" t="n">
        <v>630265</v>
      </c>
      <c r="E12" s="7" t="n">
        <v>2671</v>
      </c>
      <c r="F12" s="7" t="n">
        <v>30</v>
      </c>
      <c r="G12" s="4" t="n">
        <v>5959</v>
      </c>
      <c r="H12" s="4" t="n">
        <v>-643476</v>
      </c>
      <c r="I12" s="4" t="n">
        <v>90741</v>
      </c>
    </row>
    <row r="13">
      <c r="A13" s="3" t="inlineStr">
        <is>
          <t>Balance, shares at Jun. 30, 2023</t>
        </is>
      </c>
      <c r="B13" s="3" t="inlineStr">
        <is>
          <t xml:space="preserve"> </t>
        </is>
      </c>
      <c r="C13" s="4" t="n">
        <v>166250</v>
      </c>
      <c r="D13" s="4" t="n">
        <v>850605</v>
      </c>
      <c r="E13" s="4" t="n">
        <v>194423</v>
      </c>
      <c r="F13" s="4" t="n">
        <v>3000000</v>
      </c>
      <c r="G13" s="3" t="inlineStr">
        <is>
          <t xml:space="preserve"> </t>
        </is>
      </c>
      <c r="H13" s="3" t="inlineStr">
        <is>
          <t xml:space="preserve"> </t>
        </is>
      </c>
      <c r="I13" s="3" t="inlineStr">
        <is>
          <t xml:space="preserve"> </t>
        </is>
      </c>
    </row>
    <row r="14">
      <c r="A14" s="3" t="inlineStr">
        <is>
          <t>Balance at Mar. 31, 2023</t>
        </is>
      </c>
      <c r="B14" s="3" t="inlineStr">
        <is>
          <t xml:space="preserve"> </t>
        </is>
      </c>
      <c r="C14" s="7" t="n">
        <v>92282</v>
      </c>
      <c r="D14" s="7" t="n">
        <v>630265</v>
      </c>
      <c r="E14" s="7" t="n">
        <v>2671</v>
      </c>
      <c r="F14" s="7" t="n">
        <v>30</v>
      </c>
      <c r="G14" s="4" t="n">
        <v>3639</v>
      </c>
      <c r="H14" s="4" t="n">
        <v>-634203</v>
      </c>
      <c r="I14" s="4" t="n">
        <v>94680</v>
      </c>
    </row>
    <row r="15">
      <c r="A15" s="3" t="inlineStr">
        <is>
          <t>Balance, shares at Mar. 31, 2023</t>
        </is>
      </c>
      <c r="B15" s="3" t="inlineStr">
        <is>
          <t xml:space="preserve"> </t>
        </is>
      </c>
      <c r="C15" s="4" t="n">
        <v>124668</v>
      </c>
      <c r="D15" s="4" t="n">
        <v>850605</v>
      </c>
      <c r="E15" s="4" t="n">
        <v>194423</v>
      </c>
      <c r="F15" s="4" t="n">
        <v>3000000</v>
      </c>
      <c r="G15" s="3" t="inlineStr">
        <is>
          <t xml:space="preserve"> </t>
        </is>
      </c>
      <c r="H15" s="3" t="inlineStr">
        <is>
          <t xml:space="preserve"> </t>
        </is>
      </c>
      <c r="I15" s="3" t="inlineStr">
        <is>
          <t xml:space="preserve"> </t>
        </is>
      </c>
    </row>
    <row r="16">
      <c r="A16" s="3" t="inlineStr">
        <is>
          <t>Issuance of Series A-2 Preferred Stock</t>
        </is>
      </c>
      <c r="B16" s="3" t="inlineStr">
        <is>
          <t xml:space="preserve"> </t>
        </is>
      </c>
      <c r="C16" s="7" t="n">
        <v>3059</v>
      </c>
      <c r="D16" s="3" t="inlineStr">
        <is>
          <t xml:space="preserve"> </t>
        </is>
      </c>
      <c r="E16" s="3" t="inlineStr">
        <is>
          <t xml:space="preserve"> </t>
        </is>
      </c>
      <c r="F16" s="3" t="inlineStr">
        <is>
          <t xml:space="preserve"> </t>
        </is>
      </c>
      <c r="G16" s="3" t="inlineStr">
        <is>
          <t xml:space="preserve"> </t>
        </is>
      </c>
      <c r="H16" s="3" t="inlineStr">
        <is>
          <t xml:space="preserve"> </t>
        </is>
      </c>
      <c r="I16" s="4" t="n">
        <v>3059</v>
      </c>
    </row>
    <row r="17">
      <c r="A17" s="3" t="inlineStr">
        <is>
          <t>Issuance of Series A-2 Preferred Stock, shares</t>
        </is>
      </c>
      <c r="B17" s="3" t="inlineStr">
        <is>
          <t xml:space="preserve"> </t>
        </is>
      </c>
      <c r="C17" s="4" t="n">
        <v>4082</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ommon control transaction</t>
        </is>
      </c>
      <c r="B18" s="3" t="inlineStr">
        <is>
          <t xml:space="preserve"> </t>
        </is>
      </c>
      <c r="C18" s="7" t="n">
        <v>30000</v>
      </c>
      <c r="D18" s="3" t="inlineStr">
        <is>
          <t xml:space="preserve"> </t>
        </is>
      </c>
      <c r="E18" s="3" t="inlineStr">
        <is>
          <t xml:space="preserve"> </t>
        </is>
      </c>
      <c r="F18" s="3" t="inlineStr">
        <is>
          <t xml:space="preserve"> </t>
        </is>
      </c>
      <c r="G18" s="3" t="inlineStr">
        <is>
          <t xml:space="preserve"> </t>
        </is>
      </c>
      <c r="H18" s="3" t="inlineStr">
        <is>
          <t xml:space="preserve"> </t>
        </is>
      </c>
      <c r="I18" s="4" t="n">
        <v>30000</v>
      </c>
    </row>
    <row r="19">
      <c r="A19" s="3" t="inlineStr">
        <is>
          <t>Common Control Transaction, shares</t>
        </is>
      </c>
      <c r="B19" s="3" t="inlineStr">
        <is>
          <t xml:space="preserve"> </t>
        </is>
      </c>
      <c r="C19" s="4" t="n">
        <v>375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eemed Dividend</t>
        </is>
      </c>
      <c r="B20" s="3" t="inlineStr">
        <is>
          <t xml:space="preserve"> </t>
        </is>
      </c>
      <c r="C20" s="7" t="n">
        <v>-29725</v>
      </c>
      <c r="D20" s="3" t="inlineStr">
        <is>
          <t xml:space="preserve"> </t>
        </is>
      </c>
      <c r="E20" s="3" t="inlineStr">
        <is>
          <t xml:space="preserve"> </t>
        </is>
      </c>
      <c r="F20" s="3" t="inlineStr">
        <is>
          <t xml:space="preserve"> </t>
        </is>
      </c>
      <c r="G20" s="3" t="inlineStr">
        <is>
          <t xml:space="preserve"> </t>
        </is>
      </c>
      <c r="H20" s="3" t="inlineStr">
        <is>
          <t xml:space="preserve"> </t>
        </is>
      </c>
      <c r="I20" s="4" t="n">
        <v>-29725</v>
      </c>
    </row>
    <row r="21">
      <c r="A21" s="3" t="inlineStr">
        <is>
          <t>Offering costs</t>
        </is>
      </c>
      <c r="B21" s="3" t="inlineStr">
        <is>
          <t xml:space="preserve"> </t>
        </is>
      </c>
      <c r="C21" s="4" t="n">
        <v>-324</v>
      </c>
      <c r="D21" s="3" t="inlineStr">
        <is>
          <t xml:space="preserve"> </t>
        </is>
      </c>
      <c r="E21" s="3" t="inlineStr">
        <is>
          <t xml:space="preserve"> </t>
        </is>
      </c>
      <c r="F21" s="3" t="inlineStr">
        <is>
          <t xml:space="preserve"> </t>
        </is>
      </c>
      <c r="G21" s="3" t="inlineStr">
        <is>
          <t xml:space="preserve"> </t>
        </is>
      </c>
      <c r="H21" s="3" t="inlineStr">
        <is>
          <t xml:space="preserve"> </t>
        </is>
      </c>
      <c r="I21" s="4" t="n">
        <v>-324</v>
      </c>
    </row>
    <row r="22">
      <c r="A22" s="3" t="inlineStr">
        <is>
          <t>Stock based compensation</t>
        </is>
      </c>
      <c r="B22" s="3" t="inlineStr">
        <is>
          <t xml:space="preserve"> </t>
        </is>
      </c>
      <c r="C22" s="3" t="inlineStr">
        <is>
          <t xml:space="preserve"> </t>
        </is>
      </c>
      <c r="D22" s="3" t="inlineStr">
        <is>
          <t xml:space="preserve"> </t>
        </is>
      </c>
      <c r="E22" s="3" t="inlineStr">
        <is>
          <t xml:space="preserve"> </t>
        </is>
      </c>
      <c r="F22" s="3" t="inlineStr">
        <is>
          <t xml:space="preserve"> </t>
        </is>
      </c>
      <c r="G22" s="4" t="n">
        <v>2320</v>
      </c>
      <c r="H22" s="3" t="inlineStr">
        <is>
          <t xml:space="preserve"> </t>
        </is>
      </c>
      <c r="I22" s="4" t="n">
        <v>2320</v>
      </c>
    </row>
    <row r="23">
      <c r="A23" s="3" t="inlineStr">
        <is>
          <t>Net los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9273</v>
      </c>
      <c r="I23" s="4" t="n">
        <v>-9273</v>
      </c>
    </row>
    <row r="24">
      <c r="A24" s="3" t="inlineStr">
        <is>
          <t>Balance at Jun. 30, 2023</t>
        </is>
      </c>
      <c r="B24" s="3" t="inlineStr">
        <is>
          <t xml:space="preserve"> </t>
        </is>
      </c>
      <c r="C24" s="7" t="n">
        <v>95292</v>
      </c>
      <c r="D24" s="7" t="n">
        <v>630265</v>
      </c>
      <c r="E24" s="7" t="n">
        <v>2671</v>
      </c>
      <c r="F24" s="7" t="n">
        <v>30</v>
      </c>
      <c r="G24" s="4" t="n">
        <v>5959</v>
      </c>
      <c r="H24" s="4" t="n">
        <v>-643476</v>
      </c>
      <c r="I24" s="4" t="n">
        <v>90741</v>
      </c>
    </row>
    <row r="25">
      <c r="A25" s="3" t="inlineStr">
        <is>
          <t>Balance, shares at Jun. 30, 2023</t>
        </is>
      </c>
      <c r="B25" s="3" t="inlineStr">
        <is>
          <t xml:space="preserve"> </t>
        </is>
      </c>
      <c r="C25" s="4" t="n">
        <v>166250</v>
      </c>
      <c r="D25" s="4" t="n">
        <v>850605</v>
      </c>
      <c r="E25" s="4" t="n">
        <v>194423</v>
      </c>
      <c r="F25" s="4" t="n">
        <v>3000000</v>
      </c>
      <c r="G25" s="3" t="inlineStr">
        <is>
          <t xml:space="preserve"> </t>
        </is>
      </c>
      <c r="H25" s="3" t="inlineStr">
        <is>
          <t xml:space="preserve"> </t>
        </is>
      </c>
      <c r="I25" s="3" t="inlineStr">
        <is>
          <t xml:space="preserve"> </t>
        </is>
      </c>
    </row>
    <row r="26">
      <c r="A26" s="3" t="inlineStr">
        <is>
          <t>Balance at Dec. 31, 2023</t>
        </is>
      </c>
      <c r="B26" s="7" t="n">
        <v>4020</v>
      </c>
      <c r="C26" s="7" t="n">
        <v>100773</v>
      </c>
      <c r="D26" s="7" t="n">
        <v>630265</v>
      </c>
      <c r="E26" s="7" t="n">
        <v>2671</v>
      </c>
      <c r="F26" s="7" t="n">
        <v>30</v>
      </c>
      <c r="G26" s="4" t="n">
        <v>12074</v>
      </c>
      <c r="H26" s="4" t="n">
        <v>-667485</v>
      </c>
      <c r="I26" s="4" t="n">
        <v>82348</v>
      </c>
    </row>
    <row r="27">
      <c r="A27" s="3" t="inlineStr">
        <is>
          <t>Balance, shares at Dec. 31, 2023</t>
        </is>
      </c>
      <c r="B27" s="4" t="n">
        <v>8344</v>
      </c>
      <c r="C27" s="4" t="n">
        <v>173956</v>
      </c>
      <c r="D27" s="4" t="n">
        <v>850605</v>
      </c>
      <c r="E27" s="4" t="n">
        <v>194423</v>
      </c>
      <c r="F27" s="4" t="n">
        <v>3000000</v>
      </c>
      <c r="G27" s="3" t="inlineStr">
        <is>
          <t xml:space="preserve"> </t>
        </is>
      </c>
      <c r="H27" s="3" t="inlineStr">
        <is>
          <t xml:space="preserve"> </t>
        </is>
      </c>
      <c r="I27" s="3" t="inlineStr">
        <is>
          <t xml:space="preserve"> </t>
        </is>
      </c>
    </row>
    <row r="28">
      <c r="A28" s="3" t="inlineStr">
        <is>
          <t>Offering costs</t>
        </is>
      </c>
      <c r="B28" s="7" t="n">
        <v>-76</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76</v>
      </c>
    </row>
    <row r="29">
      <c r="A29" s="3" t="inlineStr">
        <is>
          <t>Stock based compensation</t>
        </is>
      </c>
      <c r="B29" s="3" t="inlineStr">
        <is>
          <t xml:space="preserve"> </t>
        </is>
      </c>
      <c r="C29" s="3" t="inlineStr">
        <is>
          <t xml:space="preserve"> </t>
        </is>
      </c>
      <c r="D29" s="3" t="inlineStr">
        <is>
          <t xml:space="preserve"> </t>
        </is>
      </c>
      <c r="E29" s="3" t="inlineStr">
        <is>
          <t xml:space="preserve"> </t>
        </is>
      </c>
      <c r="F29" s="3" t="inlineStr">
        <is>
          <t xml:space="preserve"> </t>
        </is>
      </c>
      <c r="G29" s="4" t="n">
        <v>4925</v>
      </c>
      <c r="H29" s="3" t="inlineStr">
        <is>
          <t xml:space="preserve"> </t>
        </is>
      </c>
      <c r="I29" s="4" t="n">
        <v>4925</v>
      </c>
    </row>
    <row r="30">
      <c r="A30" s="3" t="inlineStr">
        <is>
          <t>Net los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33884</v>
      </c>
      <c r="I30" s="4" t="n">
        <v>-33884</v>
      </c>
    </row>
    <row r="31">
      <c r="A31" s="3" t="inlineStr">
        <is>
          <t>Issuance of Series A-3 Preferred Stock</t>
        </is>
      </c>
      <c r="B31" s="7" t="n">
        <v>314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3145</v>
      </c>
    </row>
    <row r="32">
      <c r="A32" s="3" t="inlineStr">
        <is>
          <t>Issuance of Series A-3 Preferred Stock, shares</t>
        </is>
      </c>
      <c r="B32" s="4" t="n">
        <v>5338</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Balance at Jun. 30, 2024</t>
        </is>
      </c>
      <c r="B33" s="7" t="n">
        <v>7089</v>
      </c>
      <c r="C33" s="7" t="n">
        <v>100773</v>
      </c>
      <c r="D33" s="7" t="n">
        <v>630265</v>
      </c>
      <c r="E33" s="7" t="n">
        <v>2671</v>
      </c>
      <c r="F33" s="7" t="n">
        <v>30</v>
      </c>
      <c r="G33" s="4" t="n">
        <v>16999</v>
      </c>
      <c r="H33" s="4" t="n">
        <v>-701369</v>
      </c>
      <c r="I33" s="4" t="n">
        <v>56458</v>
      </c>
    </row>
    <row r="34">
      <c r="A34" s="3" t="inlineStr">
        <is>
          <t>Balance, shares at Jun. 30, 2024</t>
        </is>
      </c>
      <c r="B34" s="4" t="n">
        <v>13682</v>
      </c>
      <c r="C34" s="4" t="n">
        <v>173956</v>
      </c>
      <c r="D34" s="4" t="n">
        <v>850605</v>
      </c>
      <c r="E34" s="4" t="n">
        <v>194423</v>
      </c>
      <c r="F34" s="4" t="n">
        <v>3000000</v>
      </c>
      <c r="G34" s="3" t="inlineStr">
        <is>
          <t xml:space="preserve"> </t>
        </is>
      </c>
      <c r="H34" s="3" t="inlineStr">
        <is>
          <t xml:space="preserve"> </t>
        </is>
      </c>
      <c r="I34" s="3" t="inlineStr">
        <is>
          <t xml:space="preserve"> </t>
        </is>
      </c>
    </row>
    <row r="35">
      <c r="A35" s="3" t="inlineStr">
        <is>
          <t>Balance at Mar. 31, 2024</t>
        </is>
      </c>
      <c r="B35" s="7" t="n">
        <v>4020</v>
      </c>
      <c r="C35" s="7" t="n">
        <v>100773</v>
      </c>
      <c r="D35" s="7" t="n">
        <v>630265</v>
      </c>
      <c r="E35" s="7" t="n">
        <v>2671</v>
      </c>
      <c r="F35" s="7" t="n">
        <v>30</v>
      </c>
      <c r="G35" s="4" t="n">
        <v>15118</v>
      </c>
      <c r="H35" s="4" t="n">
        <v>-679538</v>
      </c>
      <c r="I35" s="4" t="n">
        <v>73339</v>
      </c>
    </row>
    <row r="36">
      <c r="A36" s="3" t="inlineStr">
        <is>
          <t>Balance, shares at Mar. 31, 2024</t>
        </is>
      </c>
      <c r="B36" s="4" t="n">
        <v>8344</v>
      </c>
      <c r="C36" s="4" t="n">
        <v>173956</v>
      </c>
      <c r="D36" s="4" t="n">
        <v>850605</v>
      </c>
      <c r="E36" s="4" t="n">
        <v>194423</v>
      </c>
      <c r="F36" s="4" t="n">
        <v>3000000</v>
      </c>
      <c r="G36" s="3" t="inlineStr">
        <is>
          <t xml:space="preserve"> </t>
        </is>
      </c>
      <c r="H36" s="3" t="inlineStr">
        <is>
          <t xml:space="preserve"> </t>
        </is>
      </c>
      <c r="I36" s="3" t="inlineStr">
        <is>
          <t xml:space="preserve"> </t>
        </is>
      </c>
    </row>
    <row r="37">
      <c r="A37" s="3" t="inlineStr">
        <is>
          <t>Offering costs</t>
        </is>
      </c>
      <c r="B37" s="7" t="n">
        <v>-76</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76</v>
      </c>
    </row>
    <row r="38">
      <c r="A38" s="3" t="inlineStr">
        <is>
          <t>Stock based compensation</t>
        </is>
      </c>
      <c r="B38" s="3" t="inlineStr">
        <is>
          <t xml:space="preserve"> </t>
        </is>
      </c>
      <c r="C38" s="3" t="inlineStr">
        <is>
          <t xml:space="preserve"> </t>
        </is>
      </c>
      <c r="D38" s="3" t="inlineStr">
        <is>
          <t xml:space="preserve"> </t>
        </is>
      </c>
      <c r="E38" s="3" t="inlineStr">
        <is>
          <t xml:space="preserve"> </t>
        </is>
      </c>
      <c r="F38" s="3" t="inlineStr">
        <is>
          <t xml:space="preserve"> </t>
        </is>
      </c>
      <c r="G38" s="4" t="n">
        <v>1881</v>
      </c>
      <c r="H38" s="3" t="inlineStr">
        <is>
          <t xml:space="preserve"> </t>
        </is>
      </c>
      <c r="I38" s="4" t="n">
        <v>1881</v>
      </c>
    </row>
    <row r="39">
      <c r="A39" s="3" t="inlineStr">
        <is>
          <t>Net los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21831</v>
      </c>
      <c r="I39" s="4" t="n">
        <v>-21831</v>
      </c>
    </row>
    <row r="40">
      <c r="A40" s="3" t="inlineStr">
        <is>
          <t>Issuance of Series A-3 Preferred Stock</t>
        </is>
      </c>
      <c r="B40" s="7" t="n">
        <v>3145</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3145</v>
      </c>
    </row>
    <row r="41">
      <c r="A41" s="3" t="inlineStr">
        <is>
          <t>Issuance of Series A-3 Preferred Stock, shares</t>
        </is>
      </c>
      <c r="B41" s="4" t="n">
        <v>5338</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Balance at Jun. 30, 2024</t>
        </is>
      </c>
      <c r="B42" s="7" t="n">
        <v>7089</v>
      </c>
      <c r="C42" s="7" t="n">
        <v>100773</v>
      </c>
      <c r="D42" s="7" t="n">
        <v>630265</v>
      </c>
      <c r="E42" s="7" t="n">
        <v>2671</v>
      </c>
      <c r="F42" s="7" t="n">
        <v>30</v>
      </c>
      <c r="G42" s="7" t="n">
        <v>16999</v>
      </c>
      <c r="H42" s="7" t="n">
        <v>-701369</v>
      </c>
      <c r="I42" s="7" t="n">
        <v>56458</v>
      </c>
    </row>
    <row r="43">
      <c r="A43" s="3" t="inlineStr">
        <is>
          <t>Balance, shares at Jun. 30, 2024</t>
        </is>
      </c>
      <c r="B43" s="4" t="n">
        <v>13682</v>
      </c>
      <c r="C43" s="4" t="n">
        <v>173956</v>
      </c>
      <c r="D43" s="4" t="n">
        <v>850605</v>
      </c>
      <c r="E43" s="4" t="n">
        <v>194423</v>
      </c>
      <c r="F43" s="4" t="n">
        <v>3000000</v>
      </c>
      <c r="G43" s="3" t="inlineStr">
        <is>
          <t xml:space="preserve"> </t>
        </is>
      </c>
      <c r="H43" s="3" t="inlineStr">
        <is>
          <t xml:space="preserve"> </t>
        </is>
      </c>
      <c r="I4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4" customWidth="1" min="8" max="8"/>
  </cols>
  <sheetData>
    <row r="1">
      <c r="A1" s="1" t="inlineStr">
        <is>
          <t>SUBSEQUENT EVENTS (Details Narrative) - USD ($) shares in Thousands, $ in Thousands</t>
        </is>
      </c>
      <c r="C1" s="2" t="inlineStr">
        <is>
          <t>1 Months Ended</t>
        </is>
      </c>
      <c r="D1" s="2" t="inlineStr">
        <is>
          <t>2 Months Ended</t>
        </is>
      </c>
      <c r="E1" s="2" t="inlineStr">
        <is>
          <t>3 Months Ended</t>
        </is>
      </c>
      <c r="G1" s="2" t="inlineStr">
        <is>
          <t>6 Months Ended</t>
        </is>
      </c>
    </row>
    <row r="2">
      <c r="B2" s="2" t="inlineStr">
        <is>
          <t>Jun. 25, 2024</t>
        </is>
      </c>
      <c r="C2" s="2" t="inlineStr">
        <is>
          <t>Aug. 14, 2024</t>
        </is>
      </c>
      <c r="D2" s="2" t="inlineStr">
        <is>
          <t>Aug. 19, 2024</t>
        </is>
      </c>
      <c r="E2" s="2" t="inlineStr">
        <is>
          <t>Jun. 30, 2024</t>
        </is>
      </c>
      <c r="F2" s="2" t="inlineStr">
        <is>
          <t>Jun. 30, 2023</t>
        </is>
      </c>
      <c r="G2" s="2" t="inlineStr">
        <is>
          <t>Jun. 30, 2024</t>
        </is>
      </c>
      <c r="H2" s="2" t="inlineStr">
        <is>
          <t>Jun. 30,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venues</t>
        </is>
      </c>
      <c r="B4" s="3" t="inlineStr">
        <is>
          <t xml:space="preserve"> </t>
        </is>
      </c>
      <c r="C4" s="3" t="inlineStr">
        <is>
          <t xml:space="preserve"> </t>
        </is>
      </c>
      <c r="D4" s="3" t="inlineStr">
        <is>
          <t xml:space="preserve"> </t>
        </is>
      </c>
      <c r="E4" s="7" t="n">
        <v>83</v>
      </c>
      <c r="F4" s="7" t="n">
        <v>69</v>
      </c>
      <c r="G4" s="7" t="n">
        <v>708</v>
      </c>
      <c r="H4" s="7" t="n">
        <v>97</v>
      </c>
    </row>
    <row r="5">
      <c r="A5" s="3" t="inlineStr">
        <is>
          <t>Proceeds from issuance of preferred stock</t>
        </is>
      </c>
      <c r="B5" s="3" t="inlineStr">
        <is>
          <t xml:space="preserve"> </t>
        </is>
      </c>
      <c r="C5" s="3" t="inlineStr">
        <is>
          <t xml:space="preserve"> </t>
        </is>
      </c>
      <c r="D5" s="3" t="inlineStr">
        <is>
          <t xml:space="preserve"> </t>
        </is>
      </c>
      <c r="E5" s="3" t="inlineStr">
        <is>
          <t xml:space="preserve"> </t>
        </is>
      </c>
      <c r="F5" s="3" t="inlineStr">
        <is>
          <t xml:space="preserve"> </t>
        </is>
      </c>
      <c r="G5" s="7" t="n">
        <v>437</v>
      </c>
      <c r="H5" s="7" t="n">
        <v>5550</v>
      </c>
    </row>
    <row r="6">
      <c r="A6" s="3" t="inlineStr">
        <is>
          <t>Series A-3 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roceeds from issuance of preferred stock</t>
        </is>
      </c>
      <c r="B8" s="7" t="n">
        <v>7047619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Revenues</t>
        </is>
      </c>
      <c r="B11" s="3" t="inlineStr">
        <is>
          <t xml:space="preserve"> </t>
        </is>
      </c>
      <c r="C11" s="7" t="n">
        <v>2255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tock options forfeited</t>
        </is>
      </c>
      <c r="B12" s="3" t="inlineStr">
        <is>
          <t xml:space="preserve"> </t>
        </is>
      </c>
      <c r="C12" s="4" t="n">
        <v>1526</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ubsequent Event [Member] | Series A-3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tock issued during period shares new issues</t>
        </is>
      </c>
      <c r="B15" s="3" t="inlineStr">
        <is>
          <t xml:space="preserve"> </t>
        </is>
      </c>
      <c r="C15" s="3" t="inlineStr">
        <is>
          <t xml:space="preserve"> </t>
        </is>
      </c>
      <c r="D15" s="4" t="n">
        <v>8400</v>
      </c>
      <c r="E15" s="3" t="inlineStr">
        <is>
          <t xml:space="preserve"> </t>
        </is>
      </c>
      <c r="F15" s="3" t="inlineStr">
        <is>
          <t xml:space="preserve"> </t>
        </is>
      </c>
      <c r="G15" s="3" t="inlineStr">
        <is>
          <t xml:space="preserve"> </t>
        </is>
      </c>
      <c r="H15" s="3" t="inlineStr">
        <is>
          <t xml:space="preserve"> </t>
        </is>
      </c>
    </row>
    <row r="16">
      <c r="A16" s="3" t="inlineStr">
        <is>
          <t>Proceeds from issuance of preferred stock</t>
        </is>
      </c>
      <c r="B16" s="3" t="inlineStr">
        <is>
          <t xml:space="preserve"> </t>
        </is>
      </c>
      <c r="C16" s="3" t="inlineStr">
        <is>
          <t xml:space="preserve"> </t>
        </is>
      </c>
      <c r="D16" s="7" t="n">
        <v>6510</v>
      </c>
      <c r="E16" s="3" t="inlineStr">
        <is>
          <t xml:space="preserve"> </t>
        </is>
      </c>
      <c r="F16" s="3" t="inlineStr">
        <is>
          <t xml:space="preserve"> </t>
        </is>
      </c>
      <c r="G16" s="3" t="inlineStr">
        <is>
          <t xml:space="preserve"> </t>
        </is>
      </c>
      <c r="H16" s="3" t="inlineStr">
        <is>
          <t xml:space="preserve"> </t>
        </is>
      </c>
    </row>
    <row r="17">
      <c r="A17" s="3" t="inlineStr">
        <is>
          <t>Subsequent Event [Member] | Series A3 Preferred Stock On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tock issued during period shares new issues</t>
        </is>
      </c>
      <c r="B19" s="3" t="inlineStr">
        <is>
          <t xml:space="preserve"> </t>
        </is>
      </c>
      <c r="C19" s="3" t="inlineStr">
        <is>
          <t xml:space="preserve"> </t>
        </is>
      </c>
      <c r="D19" s="4" t="n">
        <v>206</v>
      </c>
      <c r="E19" s="3" t="inlineStr">
        <is>
          <t xml:space="preserve"> </t>
        </is>
      </c>
      <c r="F19" s="3" t="inlineStr">
        <is>
          <t xml:space="preserve"> </t>
        </is>
      </c>
      <c r="G19" s="3" t="inlineStr">
        <is>
          <t xml:space="preserve"> </t>
        </is>
      </c>
      <c r="H19" s="3" t="inlineStr">
        <is>
          <t xml:space="preserve"> </t>
        </is>
      </c>
    </row>
    <row r="20">
      <c r="A20" s="3" t="inlineStr">
        <is>
          <t>Proceeds from issuance of preferred stock</t>
        </is>
      </c>
      <c r="B20" s="3" t="inlineStr">
        <is>
          <t xml:space="preserve"> </t>
        </is>
      </c>
      <c r="C20" s="3" t="inlineStr">
        <is>
          <t xml:space="preserve"> </t>
        </is>
      </c>
      <c r="D20" s="7" t="n">
        <v>100</v>
      </c>
      <c r="E20" s="3" t="inlineStr">
        <is>
          <t xml:space="preserve"> </t>
        </is>
      </c>
      <c r="F20" s="3" t="inlineStr">
        <is>
          <t xml:space="preserve"> </t>
        </is>
      </c>
      <c r="G20" s="3" t="inlineStr">
        <is>
          <t xml:space="preserve"> </t>
        </is>
      </c>
      <c r="H20" s="3" t="inlineStr">
        <is>
          <t xml:space="preserve"> </t>
        </is>
      </c>
    </row>
    <row r="21">
      <c r="A21" s="3" t="inlineStr">
        <is>
          <t>Subsequent Event [Member] | Series A-2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tock issued during period shares new issues</t>
        </is>
      </c>
      <c r="B23" s="3" t="inlineStr">
        <is>
          <t xml:space="preserve"> </t>
        </is>
      </c>
      <c r="C23" s="3" t="inlineStr">
        <is>
          <t xml:space="preserve"> </t>
        </is>
      </c>
      <c r="D23" s="4" t="n">
        <v>239</v>
      </c>
      <c r="E23" s="3" t="inlineStr">
        <is>
          <t xml:space="preserve"> </t>
        </is>
      </c>
      <c r="F23" s="3" t="inlineStr">
        <is>
          <t xml:space="preserve"> </t>
        </is>
      </c>
      <c r="G23" s="3" t="inlineStr">
        <is>
          <t xml:space="preserve"> </t>
        </is>
      </c>
      <c r="H23" s="3" t="inlineStr">
        <is>
          <t xml:space="preserve"> </t>
        </is>
      </c>
    </row>
    <row r="24">
      <c r="A24" s="3" t="inlineStr">
        <is>
          <t>Proceeds from issuance of preferred stock</t>
        </is>
      </c>
      <c r="B24" s="3" t="inlineStr">
        <is>
          <t xml:space="preserve"> </t>
        </is>
      </c>
      <c r="C24" s="3" t="inlineStr">
        <is>
          <t xml:space="preserve"> </t>
        </is>
      </c>
      <c r="D24" s="7" t="n">
        <v>191</v>
      </c>
      <c r="E24" s="3" t="inlineStr">
        <is>
          <t xml:space="preserve"> </t>
        </is>
      </c>
      <c r="F24" s="3" t="inlineStr">
        <is>
          <t xml:space="preserve"> </t>
        </is>
      </c>
      <c r="G24" s="3" t="inlineStr">
        <is>
          <t xml:space="preserve"> </t>
        </is>
      </c>
      <c r="H24" s="3"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loss</t>
        </is>
      </c>
      <c r="B4" s="7" t="n">
        <v>-33884</v>
      </c>
      <c r="C4" s="7" t="n">
        <v>-15516</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4" t="n">
        <v>953</v>
      </c>
      <c r="C6" s="4" t="n">
        <v>812</v>
      </c>
    </row>
    <row r="7">
      <c r="A7" s="3" t="inlineStr">
        <is>
          <t>Stock based compensation expense</t>
        </is>
      </c>
      <c r="B7" s="4" t="n">
        <v>4925</v>
      </c>
      <c r="C7" s="4" t="n">
        <v>2870</v>
      </c>
    </row>
    <row r="8">
      <c r="A8" s="3" t="inlineStr">
        <is>
          <t>Unrealized gain on investments</t>
        </is>
      </c>
      <c r="B8" s="4" t="n">
        <v>-108</v>
      </c>
      <c r="C8" s="4" t="n">
        <v>-951</v>
      </c>
    </row>
    <row r="9">
      <c r="A9" s="3" t="inlineStr">
        <is>
          <t>Impairment loss</t>
        </is>
      </c>
      <c r="B9" s="4" t="n">
        <v>12120</v>
      </c>
      <c r="C9" s="4" t="n">
        <v>108</v>
      </c>
    </row>
    <row r="10">
      <c r="A10" s="6" t="inlineStr">
        <is>
          <t>Changes in Operating Assets and Liabilities:</t>
        </is>
      </c>
      <c r="B10" s="3" t="inlineStr">
        <is>
          <t xml:space="preserve"> </t>
        </is>
      </c>
      <c r="C10" s="3" t="inlineStr">
        <is>
          <t xml:space="preserve"> </t>
        </is>
      </c>
    </row>
    <row r="11">
      <c r="A11" s="3" t="inlineStr">
        <is>
          <t>Accounts receivable</t>
        </is>
      </c>
      <c r="B11" s="4" t="n">
        <v>26</v>
      </c>
      <c r="C11" s="4" t="n">
        <v>-67</v>
      </c>
    </row>
    <row r="12">
      <c r="A12" s="3" t="inlineStr">
        <is>
          <t>Escrow receivable</t>
        </is>
      </c>
      <c r="B12" s="4" t="n">
        <v>231</v>
      </c>
      <c r="C12" s="3" t="inlineStr">
        <is>
          <t xml:space="preserve"> </t>
        </is>
      </c>
    </row>
    <row r="13">
      <c r="A13" s="3" t="inlineStr">
        <is>
          <t>Inventories</t>
        </is>
      </c>
      <c r="B13" s="4" t="n">
        <v>-1499</v>
      </c>
      <c r="C13" s="4" t="n">
        <v>-6146</v>
      </c>
    </row>
    <row r="14">
      <c r="A14" s="3" t="inlineStr">
        <is>
          <t>Other current assets</t>
        </is>
      </c>
      <c r="B14" s="4" t="n">
        <v>-505</v>
      </c>
      <c r="C14" s="4" t="n">
        <v>129</v>
      </c>
    </row>
    <row r="15">
      <c r="A15" s="3" t="inlineStr">
        <is>
          <t>Accounts payable</t>
        </is>
      </c>
      <c r="B15" s="4" t="n">
        <v>-1224</v>
      </c>
      <c r="C15" s="4" t="n">
        <v>71</v>
      </c>
    </row>
    <row r="16">
      <c r="A16" s="3" t="inlineStr">
        <is>
          <t>Deferred revenue</t>
        </is>
      </c>
      <c r="B16" s="4" t="n">
        <v>-96</v>
      </c>
      <c r="C16" s="4" t="n">
        <v>-34</v>
      </c>
    </row>
    <row r="17">
      <c r="A17" s="3" t="inlineStr">
        <is>
          <t>Customer deposits</t>
        </is>
      </c>
      <c r="B17" s="4" t="n">
        <v>-237</v>
      </c>
      <c r="C17" s="4" t="n">
        <v>-41</v>
      </c>
    </row>
    <row r="18">
      <c r="A18" s="3" t="inlineStr">
        <is>
          <t>Accrued Expenses and other current liabilities</t>
        </is>
      </c>
      <c r="B18" s="4" t="n">
        <v>277</v>
      </c>
      <c r="C18" s="4" t="n">
        <v>-109</v>
      </c>
    </row>
    <row r="19">
      <c r="A19" s="3" t="inlineStr">
        <is>
          <t>Right of use liabilities</t>
        </is>
      </c>
      <c r="B19" s="4" t="n">
        <v>34</v>
      </c>
      <c r="C19" s="4" t="n">
        <v>-82</v>
      </c>
    </row>
    <row r="20">
      <c r="A20" s="3" t="inlineStr">
        <is>
          <t>Net cash used in operating activities</t>
        </is>
      </c>
      <c r="B20" s="4" t="n">
        <v>-18987</v>
      </c>
      <c r="C20" s="4" t="n">
        <v>-18956</v>
      </c>
    </row>
    <row r="21">
      <c r="A21" s="6" t="inlineStr">
        <is>
          <t>Cash Flows Provided By Investing Activities:</t>
        </is>
      </c>
      <c r="B21" s="3" t="inlineStr">
        <is>
          <t xml:space="preserve"> </t>
        </is>
      </c>
      <c r="C21" s="3" t="inlineStr">
        <is>
          <t xml:space="preserve"> </t>
        </is>
      </c>
    </row>
    <row r="22">
      <c r="A22" s="3" t="inlineStr">
        <is>
          <t>Purchase of property and equipment and deposits</t>
        </is>
      </c>
      <c r="B22" s="4" t="n">
        <v>-1363</v>
      </c>
      <c r="C22" s="4" t="n">
        <v>-4304</v>
      </c>
    </row>
    <row r="23">
      <c r="A23" s="3" t="inlineStr">
        <is>
          <t>Security deposits</t>
        </is>
      </c>
      <c r="B23" s="4" t="n">
        <v>-259</v>
      </c>
      <c r="C23" s="3" t="inlineStr">
        <is>
          <t xml:space="preserve"> </t>
        </is>
      </c>
    </row>
    <row r="24">
      <c r="A24" s="3" t="inlineStr">
        <is>
          <t>Gross proceeds from sale and maturities of investments</t>
        </is>
      </c>
      <c r="B24" s="4" t="n">
        <v>21001</v>
      </c>
      <c r="C24" s="4" t="n">
        <v>45244</v>
      </c>
    </row>
    <row r="25">
      <c r="A25" s="3" t="inlineStr">
        <is>
          <t>Gross purchase of investments</t>
        </is>
      </c>
      <c r="B25" s="4" t="n">
        <v>-13553</v>
      </c>
      <c r="C25" s="4" t="n">
        <v>-25352</v>
      </c>
    </row>
    <row r="26">
      <c r="A26" s="3" t="inlineStr">
        <is>
          <t>Net cash provided by investing activities</t>
        </is>
      </c>
      <c r="B26" s="4" t="n">
        <v>5826</v>
      </c>
      <c r="C26" s="4" t="n">
        <v>15588</v>
      </c>
    </row>
    <row r="27">
      <c r="A27" s="6" t="inlineStr">
        <is>
          <t>Cash Flows Provided By Financing Activities:</t>
        </is>
      </c>
      <c r="B27" s="3" t="inlineStr">
        <is>
          <t xml:space="preserve"> </t>
        </is>
      </c>
      <c r="C27" s="3" t="inlineStr">
        <is>
          <t xml:space="preserve"> </t>
        </is>
      </c>
    </row>
    <row r="28">
      <c r="A28" s="3" t="inlineStr">
        <is>
          <t>Proceeds from sale of preferred stock, net of offering costs</t>
        </is>
      </c>
      <c r="B28" s="4" t="n">
        <v>437</v>
      </c>
      <c r="C28" s="4" t="n">
        <v>5550</v>
      </c>
    </row>
    <row r="29">
      <c r="A29" s="3" t="inlineStr">
        <is>
          <t>Accrual of Subscription Liability</t>
        </is>
      </c>
      <c r="B29" s="4" t="n">
        <v>-141</v>
      </c>
      <c r="C29" s="4" t="n">
        <v>558</v>
      </c>
    </row>
    <row r="30">
      <c r="A30" s="3" t="inlineStr">
        <is>
          <t>Net cash provided by financing activities</t>
        </is>
      </c>
      <c r="B30" s="4" t="n">
        <v>296</v>
      </c>
      <c r="C30" s="4" t="n">
        <v>6108</v>
      </c>
    </row>
    <row r="31">
      <c r="A31" s="3" t="inlineStr">
        <is>
          <t>Change in cash, cash equivalents, and restricted cash</t>
        </is>
      </c>
      <c r="B31" s="4" t="n">
        <v>-12865</v>
      </c>
      <c r="C31" s="4" t="n">
        <v>2740</v>
      </c>
    </row>
    <row r="32">
      <c r="A32" s="3" t="inlineStr">
        <is>
          <t>Cash, cash equivalents, and restricted cash beginning of year</t>
        </is>
      </c>
      <c r="B32" s="4" t="n">
        <v>22332</v>
      </c>
      <c r="C32" s="4" t="n">
        <v>9025</v>
      </c>
    </row>
    <row r="33">
      <c r="A33" s="3" t="inlineStr">
        <is>
          <t>Cash, cash equivalents, and restricted cash end of the period</t>
        </is>
      </c>
      <c r="B33" s="4" t="n">
        <v>9467</v>
      </c>
      <c r="C33" s="4" t="n">
        <v>11765</v>
      </c>
    </row>
    <row r="34">
      <c r="A34" s="6" t="inlineStr">
        <is>
          <t>Supplemental disclosures of cash flow information:</t>
        </is>
      </c>
      <c r="B34" s="3" t="inlineStr">
        <is>
          <t xml:space="preserve"> </t>
        </is>
      </c>
      <c r="C34" s="3" t="inlineStr">
        <is>
          <t xml:space="preserve"> </t>
        </is>
      </c>
    </row>
    <row r="35">
      <c r="A35" s="3" t="inlineStr">
        <is>
          <t>Cash paid for interest</t>
        </is>
      </c>
      <c r="B35" s="3" t="inlineStr">
        <is>
          <t xml:space="preserve"> </t>
        </is>
      </c>
      <c r="C35" s="3" t="inlineStr">
        <is>
          <t xml:space="preserve"> </t>
        </is>
      </c>
    </row>
    <row r="36">
      <c r="A36" s="3" t="inlineStr">
        <is>
          <t>Cash paid for income taxes</t>
        </is>
      </c>
      <c r="B36" s="3" t="inlineStr">
        <is>
          <t xml:space="preserve"> </t>
        </is>
      </c>
      <c r="C36" s="3" t="inlineStr">
        <is>
          <t xml:space="preserve"> </t>
        </is>
      </c>
    </row>
    <row r="37">
      <c r="A37" s="6" t="inlineStr">
        <is>
          <t>Non cash investing and financing activities:</t>
        </is>
      </c>
      <c r="B37" s="3" t="inlineStr">
        <is>
          <t xml:space="preserve"> </t>
        </is>
      </c>
      <c r="C37" s="3" t="inlineStr">
        <is>
          <t xml:space="preserve"> </t>
        </is>
      </c>
    </row>
    <row r="38">
      <c r="A38" s="3" t="inlineStr">
        <is>
          <t>Acquisition of intellectual property</t>
        </is>
      </c>
      <c r="B38" s="3" t="inlineStr">
        <is>
          <t xml:space="preserve"> </t>
        </is>
      </c>
      <c r="C38" s="4" t="n">
        <v>272</v>
      </c>
    </row>
    <row r="39">
      <c r="A39" s="3" t="inlineStr">
        <is>
          <t>Acquisition of right of use asset</t>
        </is>
      </c>
      <c r="B39" s="3" t="inlineStr">
        <is>
          <t xml:space="preserve"> </t>
        </is>
      </c>
      <c r="C39" s="4" t="n">
        <v>12121</v>
      </c>
    </row>
    <row r="40">
      <c r="A40" s="3" t="inlineStr">
        <is>
          <t>Investments Held in Escrow</t>
        </is>
      </c>
      <c r="B40" s="4" t="n">
        <v>2632</v>
      </c>
      <c r="C40" s="3" t="inlineStr">
        <is>
          <t xml:space="preserve"> </t>
        </is>
      </c>
    </row>
    <row r="41">
      <c r="A41" s="3" t="inlineStr">
        <is>
          <t>Deemed Dividend</t>
        </is>
      </c>
      <c r="B41" s="3" t="inlineStr">
        <is>
          <t xml:space="preserve"> </t>
        </is>
      </c>
      <c r="C41" s="4" t="n">
        <v>-29725</v>
      </c>
    </row>
    <row r="42">
      <c r="A42" s="3" t="inlineStr">
        <is>
          <t>Purchase of Asset from Deposits on Equipment</t>
        </is>
      </c>
      <c r="B42" s="4" t="n">
        <v>-2134</v>
      </c>
      <c r="C42" s="4" t="n">
        <v>-2575</v>
      </c>
    </row>
    <row r="43">
      <c r="A43" s="3" t="inlineStr">
        <is>
          <t>Purchase of Assets in Accounts Payable</t>
        </is>
      </c>
      <c r="B43" s="7" t="n">
        <v>490</v>
      </c>
      <c r="C43" s="7" t="n">
        <v>4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Cash Flows (Unaudited - USD ($) $ in Thousands</t>
        </is>
      </c>
      <c r="B1" s="2" t="inlineStr">
        <is>
          <t>Jun. 30, 2024</t>
        </is>
      </c>
      <c r="C1" s="2" t="inlineStr">
        <is>
          <t>Jun. 30, 2023</t>
        </is>
      </c>
    </row>
    <row r="2">
      <c r="A2" s="6" t="inlineStr">
        <is>
          <t>Statement of Cash Flows [Abstract]</t>
        </is>
      </c>
      <c r="B2" s="3" t="inlineStr">
        <is>
          <t xml:space="preserve"> </t>
        </is>
      </c>
      <c r="C2" s="3" t="inlineStr">
        <is>
          <t xml:space="preserve"> </t>
        </is>
      </c>
    </row>
    <row r="3">
      <c r="A3" s="3" t="inlineStr">
        <is>
          <t>Cash and cash equivalents</t>
        </is>
      </c>
      <c r="B3" s="7" t="n">
        <v>5647</v>
      </c>
      <c r="C3" s="7" t="n">
        <v>11765</v>
      </c>
    </row>
    <row r="4">
      <c r="A4" s="3" t="inlineStr">
        <is>
          <t>Restricted cash</t>
        </is>
      </c>
      <c r="B4" s="4" t="n">
        <v>3820</v>
      </c>
      <c r="C4" s="3" t="inlineStr">
        <is>
          <t xml:space="preserve"> </t>
        </is>
      </c>
    </row>
    <row r="5">
      <c r="A5" s="3" t="inlineStr">
        <is>
          <t>Cash, cash equivalents, and restricted cash end of the period</t>
        </is>
      </c>
      <c r="B5" s="7" t="n">
        <v>9467</v>
      </c>
      <c r="C5" s="7" t="n">
        <v>117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7" t="n">
        <v>-21831</v>
      </c>
      <c r="C4" s="7" t="n">
        <v>-9273</v>
      </c>
      <c r="D4" s="7" t="n">
        <v>-33884</v>
      </c>
      <c r="E4" s="7" t="n">
        <v>-1551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n. 30, 2024</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27:32Z</dcterms:created>
  <dcterms:modified xmlns:dcterms="http://purl.org/dc/terms/" xmlns:xsi="http://www.w3.org/2001/XMLSchema-instance" xsi:type="dcterms:W3CDTF">2024-08-19T21:27:32Z</dcterms:modified>
</cp:coreProperties>
</file>